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Balance Sheet Account Details" sheetId="9" state="visible" r:id="rId9"/>
    <sheet xmlns:r="http://schemas.openxmlformats.org/officeDocument/2006/relationships" name="Licensed Technology" sheetId="10" state="visible" r:id="rId10"/>
    <sheet xmlns:r="http://schemas.openxmlformats.org/officeDocument/2006/relationships" name="Contract Revenue - Related Part" sheetId="11" state="visible" r:id="rId11"/>
    <sheet xmlns:r="http://schemas.openxmlformats.org/officeDocument/2006/relationships" name="Shareholders_ Equity" sheetId="12" state="visible" r:id="rId12"/>
    <sheet xmlns:r="http://schemas.openxmlformats.org/officeDocument/2006/relationships" name="Defined Contribution Pla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Quarterly Financial Information" sheetId="16" state="visible" r:id="rId16"/>
    <sheet xmlns:r="http://schemas.openxmlformats.org/officeDocument/2006/relationships" name="Summary of Significant Accoun17" sheetId="17" state="visible" r:id="rId17"/>
    <sheet xmlns:r="http://schemas.openxmlformats.org/officeDocument/2006/relationships" name="Balance Sheet Account Details (" sheetId="18" state="visible" r:id="rId18"/>
    <sheet xmlns:r="http://schemas.openxmlformats.org/officeDocument/2006/relationships" name="Shareholders_ Equity (Tables)" sheetId="19" state="visible" r:id="rId19"/>
    <sheet xmlns:r="http://schemas.openxmlformats.org/officeDocument/2006/relationships" name="Income Taxes (Tables)" sheetId="20" state="visible" r:id="rId20"/>
    <sheet xmlns:r="http://schemas.openxmlformats.org/officeDocument/2006/relationships" name="Commitments and Contingencies (" sheetId="21" state="visible" r:id="rId21"/>
    <sheet xmlns:r="http://schemas.openxmlformats.org/officeDocument/2006/relationships" name="Quarterly Financial Informati22" sheetId="22" state="visible" r:id="rId22"/>
    <sheet xmlns:r="http://schemas.openxmlformats.org/officeDocument/2006/relationships" name="Business (Details)" sheetId="23" state="visible" r:id="rId23"/>
    <sheet xmlns:r="http://schemas.openxmlformats.org/officeDocument/2006/relationships" name="Summary of Significant Accoun24" sheetId="24" state="visible" r:id="rId24"/>
    <sheet xmlns:r="http://schemas.openxmlformats.org/officeDocument/2006/relationships" name="Balance Sheet Account Details25" sheetId="25" state="visible" r:id="rId25"/>
    <sheet xmlns:r="http://schemas.openxmlformats.org/officeDocument/2006/relationships" name="Balance Sheet Account Details26" sheetId="26" state="visible" r:id="rId26"/>
    <sheet xmlns:r="http://schemas.openxmlformats.org/officeDocument/2006/relationships" name="Licensed Technology (Narrative)" sheetId="27" state="visible" r:id="rId27"/>
    <sheet xmlns:r="http://schemas.openxmlformats.org/officeDocument/2006/relationships" name="Contract Revenue - Related Pa28" sheetId="28" state="visible" r:id="rId28"/>
    <sheet xmlns:r="http://schemas.openxmlformats.org/officeDocument/2006/relationships" name="Shareholders_ Equity (Narrative" sheetId="29" state="visible" r:id="rId29"/>
    <sheet xmlns:r="http://schemas.openxmlformats.org/officeDocument/2006/relationships" name="Shareholders_ Equity (Stock Opt" sheetId="30" state="visible" r:id="rId30"/>
    <sheet xmlns:r="http://schemas.openxmlformats.org/officeDocument/2006/relationships" name="Shareholders_ Equity (Summary o" sheetId="31" state="visible" r:id="rId31"/>
    <sheet xmlns:r="http://schemas.openxmlformats.org/officeDocument/2006/relationships" name="Shareholders_ Equity (Stock O32" sheetId="32" state="visible" r:id="rId32"/>
    <sheet xmlns:r="http://schemas.openxmlformats.org/officeDocument/2006/relationships" name="Shareholders_ Equity (Share-bas" sheetId="33" state="visible" r:id="rId33"/>
    <sheet xmlns:r="http://schemas.openxmlformats.org/officeDocument/2006/relationships" name="Defined Contribution Plan (Narr" sheetId="34" state="visible" r:id="rId34"/>
    <sheet xmlns:r="http://schemas.openxmlformats.org/officeDocument/2006/relationships" name="Income Taxes (Narrative) (Detai" sheetId="35" state="visible" r:id="rId35"/>
    <sheet xmlns:r="http://schemas.openxmlformats.org/officeDocument/2006/relationships" name="Income Taxes (Significant Compo" sheetId="36" state="visible" r:id="rId36"/>
    <sheet xmlns:r="http://schemas.openxmlformats.org/officeDocument/2006/relationships" name="Income Taxes (Provision for Inc"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Quarterly Financial Informati41" sheetId="41" state="visible" r:id="rId41"/>
  </sheets>
  <definedNames/>
  <calcPr calcId="124519" fullCalcOnLoad="1"/>
</workbook>
</file>

<file path=xl/sharedStrings.xml><?xml version="1.0" encoding="utf-8"?>
<sst xmlns="http://schemas.openxmlformats.org/spreadsheetml/2006/main" uniqueCount="516">
  <si>
    <t>Document and Entity Information - USD ($)</t>
  </si>
  <si>
    <t>12 Months Ended</t>
  </si>
  <si>
    <t>Dec. 31, 2016</t>
  </si>
  <si>
    <t>Feb. 17, 2017</t>
  </si>
  <si>
    <t>Jun. 30, 2016</t>
  </si>
  <si>
    <t>Document And Entity Information [Abstract]</t>
  </si>
  <si>
    <t>Entity Registrant Name</t>
  </si>
  <si>
    <t>LA JOLLA PHARMACEUTICAL CO</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5</t>
  </si>
  <si>
    <t>Current assets:</t>
  </si>
  <si>
    <t>Cash and cash equivalents</t>
  </si>
  <si>
    <t>Restricted cash</t>
  </si>
  <si>
    <t>Prepaid clinical expenses</t>
  </si>
  <si>
    <t>Prepaid expenses and other current assets</t>
  </si>
  <si>
    <t>Total current assets</t>
  </si>
  <si>
    <t>Property and equipment, net</t>
  </si>
  <si>
    <t>Other assets</t>
  </si>
  <si>
    <t>Total assets</t>
  </si>
  <si>
    <t>Current liabilities:</t>
  </si>
  <si>
    <t>Accounts payable</t>
  </si>
  <si>
    <t>Accrued clinical and other expenses</t>
  </si>
  <si>
    <t>Accrued payroll and related expenses</t>
  </si>
  <si>
    <t>Total current liabilities</t>
  </si>
  <si>
    <t>Commitments and contingencies</t>
  </si>
  <si>
    <t xml:space="preserve"> </t>
  </si>
  <si>
    <t>Shareholders’ equity:</t>
  </si>
  <si>
    <t>Common Stock, $0.0001 par value; 100,000,000 shares authorized, 18,261,557 and 18,244,009 shares issued and outstanding at December 31, 2016 and December 31, 2015, respectively</t>
  </si>
  <si>
    <t>Additional paid-in capital</t>
  </si>
  <si>
    <t>Accumulated deficit</t>
  </si>
  <si>
    <t>Total shareholders’ equity</t>
  </si>
  <si>
    <t>Total liabilities and shareholders’ equity</t>
  </si>
  <si>
    <t>Series C-1 Convertible Preferred Stock [Member]</t>
  </si>
  <si>
    <t>Convertible preferred stock, value</t>
  </si>
  <si>
    <t>Series F Convertible Preferred Stock [Member]</t>
  </si>
  <si>
    <t>Consolidated Balance Sheets (Parenthetical) - USD ($) $ in Thousands</t>
  </si>
  <si>
    <t>Common stock, par value (usd per share)</t>
  </si>
  <si>
    <t>Common stock, shares authorized (in shares)</t>
  </si>
  <si>
    <t>Common stock, shares issued (in shares)</t>
  </si>
  <si>
    <t>Common stock, shares outstanding (in shares)</t>
  </si>
  <si>
    <t>Preferred stock, par value (usd per share)</t>
  </si>
  <si>
    <t>Preferred stock, shares authorized (in shares)</t>
  </si>
  <si>
    <t>Preferred stock, shares issued (in shares)</t>
  </si>
  <si>
    <t>Preferred stock, shares outstanding (in shares)</t>
  </si>
  <si>
    <t>Liquidation preference</t>
  </si>
  <si>
    <t>Consolidated Statements of Operations - USD ($) shares in Thousands</t>
  </si>
  <si>
    <t>Dec. 31, 2014</t>
  </si>
  <si>
    <t>Revenue</t>
  </si>
  <si>
    <t>Contract revenue - related party</t>
  </si>
  <si>
    <t>Total revenue</t>
  </si>
  <si>
    <t>Expenses</t>
  </si>
  <si>
    <t>Research and development</t>
  </si>
  <si>
    <t>General and administrative</t>
  </si>
  <si>
    <t>Total expenses</t>
  </si>
  <si>
    <t>Loss from operations</t>
  </si>
  <si>
    <t>Other income, net</t>
  </si>
  <si>
    <t>Net loss</t>
  </si>
  <si>
    <t>Net loss attributable to common shareholders</t>
  </si>
  <si>
    <t>Basic and diluted net loss per share (usd per share)</t>
  </si>
  <si>
    <t>Shares used in computing basic and diluted net loss per share (in shares)</t>
  </si>
  <si>
    <t>Consolidated Statements of Shareholders' Equity - USD ($) $ in Thousands</t>
  </si>
  <si>
    <t>Total</t>
  </si>
  <si>
    <t>Conversion of Series F Preferred Stock into Common Stock [Member]</t>
  </si>
  <si>
    <t>Conversion Of Series C-1 And D-1 Preferred Stock Into Common Stock [Member]</t>
  </si>
  <si>
    <t>Preferred Stock [Member]Series C-1 Convertible Preferred Stock [Member]</t>
  </si>
  <si>
    <t>Preferred Stock [Member]Series C-1 Convertible Preferred Stock [Member]Conversion Of Series C-1 And D-1 Preferred Stock Into Common Stock [Member]</t>
  </si>
  <si>
    <t>Preferred Stock [Member]Series F Convertible Preferred Stock [Member]</t>
  </si>
  <si>
    <t>Preferred Stock [Member]Series F Convertible Preferred Stock [Member]Conversion of Series F Preferred Stock into Common Stock [Member]</t>
  </si>
  <si>
    <t>Common Stock [Member]</t>
  </si>
  <si>
    <t>Common Stock [Member]Conversion of Series F Preferred Stock into Common Stock [Member]</t>
  </si>
  <si>
    <t>Common Stock [Member]Conversion Of Series C-1 And D-1 Preferred Stock Into Common Stock [Member]</t>
  </si>
  <si>
    <t>Common Stock [Member]Series C-1 Convertible Preferred Stock [Member]</t>
  </si>
  <si>
    <t>Common Stock [Member]Series F Convertible Preferred Stock [Member]</t>
  </si>
  <si>
    <t>Additional Paid-in Capital [Member]</t>
  </si>
  <si>
    <t>Additional Paid-in Capital [Member]Conversion of Series F Preferred Stock into Common Stock [Member]</t>
  </si>
  <si>
    <t>Additional Paid-in Capital [Member]Conversion Of Series C-1 And D-1 Preferred Stock Into Common Stock [Member]</t>
  </si>
  <si>
    <t>Retained Earnings [Member]</t>
  </si>
  <si>
    <t>Beginning Balance (in shares) at Dec. 31, 2013</t>
  </si>
  <si>
    <t>Beginning Balance at Dec. 31, 2013</t>
  </si>
  <si>
    <t>Increase (Decrease) in Stockholders' Equity [Roll Forward]</t>
  </si>
  <si>
    <t>Adjustment for reverse stock split</t>
  </si>
  <si>
    <t>Stock issued during period (in shares)</t>
  </si>
  <si>
    <t>Stock issued during period, value</t>
  </si>
  <si>
    <t>Conversion of Convertible Preferred Stock into common stock (in shares)</t>
  </si>
  <si>
    <t>Conversion of Convertible Preferred Stock into common stock</t>
  </si>
  <si>
    <t>Share-based compensation expense</t>
  </si>
  <si>
    <t>Third party share-based compensation expense</t>
  </si>
  <si>
    <t>Common stock issued for services (in shares)</t>
  </si>
  <si>
    <t>Common stock issued for services</t>
  </si>
  <si>
    <t>Exercise of stock options for common stock (in shares)</t>
  </si>
  <si>
    <t>Restricted stock awards canceled (in shares)</t>
  </si>
  <si>
    <t>Restricted stock awards canceled</t>
  </si>
  <si>
    <t>Ending Balance (in shares) at Dec. 31, 2014</t>
  </si>
  <si>
    <t>Ending Balance at Dec. 31, 2014</t>
  </si>
  <si>
    <t>Exercise of stock options for common stock</t>
  </si>
  <si>
    <t>Issuance of restricted stock awards (in shares)</t>
  </si>
  <si>
    <t>Issuance of restricted stock awards</t>
  </si>
  <si>
    <t>Ending Balance (in shares) at Dec. 31, 2015</t>
  </si>
  <si>
    <t>Ending Balance at Dec. 31, 2015</t>
  </si>
  <si>
    <t>Ending Balance (in shares) at Dec. 31, 2016</t>
  </si>
  <si>
    <t>Ending Balance at Dec. 31, 2016</t>
  </si>
  <si>
    <t>Consolidated Statements of Cash Flows - USD ($) $ in Thousands</t>
  </si>
  <si>
    <t>Operating activities</t>
  </si>
  <si>
    <t>Adjustments to reconcile net loss to net cash used for operating activities:</t>
  </si>
  <si>
    <t>Issuance of common stock for services</t>
  </si>
  <si>
    <t>Depreciation expense</t>
  </si>
  <si>
    <t>Loss on disposal</t>
  </si>
  <si>
    <t>Changes in operating assets and liabilities:</t>
  </si>
  <si>
    <t>Net cash used for operating activities</t>
  </si>
  <si>
    <t>Investing activities</t>
  </si>
  <si>
    <t>Purchase of property and equipment</t>
  </si>
  <si>
    <t>Net cash used for investing activities</t>
  </si>
  <si>
    <t>Financing activities</t>
  </si>
  <si>
    <t>Net proceeds from the issuance of common stock</t>
  </si>
  <si>
    <t>Net proceeds from the exercise of stock options for common stock</t>
  </si>
  <si>
    <t>Proceeds from the issuance of Series F Convertible Preferred Stock</t>
  </si>
  <si>
    <t>Net cash provided by financing activities</t>
  </si>
  <si>
    <t>Net (decrease) increase in cash and cash equivalents</t>
  </si>
  <si>
    <t>Cash and cash equivalents at beginning of period</t>
  </si>
  <si>
    <t>Cash, cash equivalents at end of period</t>
  </si>
  <si>
    <t>Non-cash investing and financing activity:</t>
  </si>
  <si>
    <t>Conversion of temporary equity into common stock</t>
  </si>
  <si>
    <t>Series C-1 and D-1 Convertible Preferred Stock [Member]</t>
  </si>
  <si>
    <t>Business</t>
  </si>
  <si>
    <t>Organization, Consolidation and Presentation of Financial Statements [Abstract]</t>
  </si>
  <si>
    <t>Business La Jolla Pharmaceutical Company (collectively with its subsidiaries, the “Company”) is a biopharmaceutical company focused on the discovery, development and commercialization of innovative therapies intended to significantly improve outcomes in patients suffering from life-threatening diseases. The Company has several product candidates in development. LJPC-501 is the Company’s proprietary formulation of angiotensin II for the potential treatment of catecholamine-resistant hypotension. LJPC-401 is the Company’s novel formulation of synthetic human hepcidin for the potential treatment of conditions characterized by iron overload, such as hereditary hemochromatosis, beta thalassemia, sickle cell disease and myelodysplastic syndrome. LJPC-30S is the Company’s next-generation gentamicin derivative program that is focused on therapeutics for the potential treatment of serious bacterial infections as well as rare genetic disorders, such as cystic fibrosis and Duchenne muscular dystrophy. The Company was incorporated in 1989 as a Delaware corporation and reincorporated in California in 2012. As of December 31, 2016 , we had $65.7 million in cash and cash equivalents, compared to $126.5 million in cash and cash equivalents at December 31, 2015 . The Company has a history of incurring significant operating losses and negative cash flows from operations. Based on our cash and working capital as of December 31, 2016 and our current operating plans and projections, we believe that the available cash and cash equivalents will be sufficient to fund operations for at least one year from the date this annual report on Form 10-K is filed with the U.S. Securities and Exchange Commission. To fund future operations to the point where we are able to generate positive cash flow from the sales or out-licensing of our drug candidates, we will need to raise additional capital. The amount and timing of future funding requirements will depend on many factors, including the timing and results of our ongoing development efforts, the potential expansion of our current development programs, potential new development programs and related general and administrative support, as well as the overall condition of capital markets, including capital markets for development-stage and clinical-stage biopharmaceutical companies. We anticipate that we will seek to fund our operations through public and private equity and debt financings or other sources, such as potential collaboration agreements. We cannot provide assurance that anticipated additional financing will be available to us on favorable terms, or at all. Although we have previously been successful in obtaining financing through equity securities offerings, there can be no assurance that we will be able to do so in the future. If we are unable to raise capital on terms acceptable to us when needed, we may choose to delay or reduce other discretionary spending and focus our resources on the commercialization of LJPC-501, should the clinical results warrant those resources.</t>
  </si>
  <si>
    <t>Summary of Significant Accounting Policies</t>
  </si>
  <si>
    <t>Summary of Significant Accounting Policies Basis of Presentation and Use of Estimates The consolidated financial statements of the Company have been prepared in accordance with U.S. generally accepted accounting principles (GAAP) and include the accounts of the Company and its wholly-owned subsidiaries. All intercompany transactions and balances have been eliminated in consolidation. The preparation of financial statements requires that management make estimates and assumptions that affect the reported amounts of assets, liabilities, revenues, expenses and related disclosures. Actual results could differ materially from those estimates. Certain amounts previously reported in the financial statements have been reclassified to conform to the current year presentation. Such reclassifications did not affect net loss, shareholders’ equity or cash flows. Cash and Cash Equivalents The Company considers all highly liquid investments with a maturity from the date of purchase of less than three months to be cash equivalents. The carrying value of the Company’s money market funds is included in cash equivalents and approximates the fair value. Restricted Cash Under the terms of the Company’s credit card arrangements, there is a requirement to maintain a collateral cash account pledged as security for such credit cards. Previously under the terms of the leases of certain of the Company’s facilities, there was a requirement to maintain a certificate of deposit as security during the terms of such leases. Concentrations of Credit Risk Financial instruments that potentially subject the Company to concentrations of credit risk consist primarily of cash equivalents. The Company invests excess cash in money market accounts. This diversification of risk is consistent with the Company's policy to ensure safety of principal and maintain liquidity. Property and Equipment Property and equipment is stated at cost less accumulated depreciation. Depreciation is computed using the straight-line method over the estimated useful lives of the assets, which range from two to seven years. Amortization of leasehold improvements is recorded over the shorter of the lease term or the estimated useful life of the related assets. Maintenance and repairs are charged to operations as incurred. When assets are sold, or otherwise disposed of, the cost and related accumulated depreciation are removed from the accounts and any gain or loss is included in other income or expense. Revenue Recognition The Company recognizes revenue when all of the following criteria are met: (1) persuasive evidence of an arrangement exists; (2) delivery has occurred or services have been rendered; (3) the seller’s price to the buyer is fixed or determinable; and (4) collectibility is reasonably assured. The Company currently recognizes revenue from payments received under a services agreement with a related party. Under the terms of this services agreement, the Company receives payments from this related party for research and development services that the Company provides at a negotiated, arms-length rate. Clinical Trial Expenses Payments in connection with the Company’s clinical trials are often made under contracts with multiple contract research organizations that conduct and manage clinical trials on the Company’s behalf. The financial terms of these contracts are subject to negotiation, vary from contract to contract and may result in uneven payment flows. Generally, these contracts set forth the scope of work to be performed at a fixed fee, unit price or on a time and materials basis. Payments under these contracts depend on factors such as the successful enrollment or treatment of patients or the completion of other clinical trial milestones. The Company amortizes prepaid clinical trial costs to expense based on estimates regarding work performed, including actual level of patient enrollment, completion of patient studies and progress of the clinical trials. Expenses related to clinical trials are accrued based on estimates regarding work performed, including actual level of patient enrollment, completion of patient studies and progress of the clinical trials. Other incidental costs related to patient enrollment or treatment are accrued when reasonably certain. If the contracted amounts are modified, the accruals are modified accordingly on a prospective basis. Revisions in the scope of a contract are charged to expense in the period in which the facts that give rise to the revision occur. Research and Development Expenses Research and development expenses include salaries and benefits, facilities and other overhead expenses, research-related manufacturing expenses, contract services and clinical and preclinical-related services performed by clinical research organizations, research institutions and other outside service providers. Research and development expenses are charged to operations as incurred when these expenditures relate to the Company’s research and development efforts and have no alternative future uses. In accordance with certain research and development agreements, the Company is obligated to make certain upfront payments upon execution of the agreement. Advance payments, including nonrefundable amounts, for materials or services that will be used or rendered for future research and development activities are deferred and capitalized. Such amounts are recognized as an expense as the related goods are delivered or the related services are performed. Acquisition or milestone payments that the Company makes in connection with in-licensed technology are expensed as incurred when there is uncertainty in receiving future economic benefits from the licensed technology. The Company considers the future economic benefits from the licensed technology to be uncertain until such licensed technology is incorporated into products that are approved for marketing by the U.S. Food and Drug Administration (FDA) or when other significant risk factors are abated. For accounting purposes, management has viewed future economic benefits for all of the Company’s licensed technology to be uncertain. Patent Costs Legal costs in connection with approved patents and patent applications are expensed as incurred, as recoverability of such expenditures is uncertain. These costs are recorded in research and development in the consolidated statement of operations and comprehensive loss. Share-Based Compensation The Company accounts for share-based payment arrangements in accordance with Accounting Standards Codification (ASC) 718, Compensation - Stock Compensation and ASC 505-50, Equity - Equity Based Payments to Non-Employees, which requires the recognition of compensation expense, using a fair-value based method, for all costs related to share-based payments, including stock options and restricted stock awards. These standards require companies to estimate the fair value of share-based payment awards on the date of the grant using an option-pricing model. The Company has elected to account for forfeitures as they occur. See Note 6 for further discussion of the Company’s share-based compensation plans. Income Taxes The Company accounts for income taxes and the related accounts under the liability method. Deferred tax assets and liabilities are determined based on the differences between the financial statement carrying amounts and the income tax basis of assets and liabilities. A valuation allowance is applied against any net deferred tax asset if, based on available evidence, it is more likely than not that some or all of the deferred tax assets will not be realized. Net Loss Per Share Basic net loss per share is calculated based on the weighted-average number of common shares outstanding, excluding unvested restricted stock awards. Diluted net loss per share is calculated using the weighted-average number of common shares outstanding plus common stock equivalents. Convertible preferred stock, stock options, warrants and unvested restricted stock awards are considered common stock equivalents and are included in the calculation of diluted net loss per share using the treasury stock method when their effect is dilutive. Common stock equivalents are excluded from the calculation of diluted net loss per share when their effective is anti-dilutive. As of December 31, 2016 , 2015 , and 2014 , there were common stock equivalents of 10.7 million shares, 10.0 million shares, 8.2 million shares, respectively. Common stock equivalents were excluded from the calculation of diluted net loss per share because they were anti-dilutive. Comprehensive Loss Comprehensive loss for the periods reported was comprised solely of the Company’s net loss. The comprehensive loss for the years ended December 31, 2016 , 2015 and 2014 , was $78.2 million , $41.9 million and $21.3 million , respectively. There were no other changes in equity that were excluded from net loss for all periods presented. Segment Reporting Management has determined that the Company operates in one business segment, which includes all activities related to the research, development and commercialization of its proprietary technologies and drug candidates for pharmaceutical products. Fair Value Measurements The Company follows the provisions of ASC 820-10, Fair Value Measurements and Disclosures, which defines fair value, establishes a framework for measuring fair value in generally accepted accounting principles and requires certain disclosures about fair value measurements. Broadly, the ASC 820-10 framework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10 establishes a three tie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us to develop our own assumptions. The hierarchy requires the Company to use observable market data, when available, and to minimize the use of unobservable inputs when determining fair value. Cash equivalents consist of money market accounts with maturities of ninety days or less. Due to the high ratings and short-term nature of these funds, the Company considers the values of all cash equivalents as Level 1 inputs. The Company’s financial instruments include cash equivalents, prepaid expenses, accounts payable and accrued expenses. The carrying amounts reported in the balance sheets for cash equivalents, prepaid expenses, accounts payable and accrued expenses approximate fair values because of the short-term nature of these instruments. Recent Accounting Pronouncements In January 2017, the Financial Accounting Standards Board (FASB) issued Accounting Standard Update (ASU) 2017-01, Business Combinations (Topic 805) - Clarifying the Definition of a Business. The new standard provides guidance to assist entities when evaluating whether transactions should be accounted for as acquisitions or disposals of assets or businesses. The Company has adopted ASU 2017-01 early effective for the year ended December 31, 2016. Early adoption is permitted for transactions for which the acquisition date occurred before the issuance date of the ASU, but before the transaction has been reported in issued financial statements. The Company entered into an asset purchase transaction in November 2016 and has applied the guidance in ASU 2017-01 due to the improved clarification for the definition of a business. The adoption of this standard did not have a material impact on the Company's financial position or results of operations. In November 2016, the FASB issued ASU 2016-18, Statement of Cash Flows (Topic 230): Restricted Cash. The new standard update clarifies the presentation of restricted cash and requires companies to include restricted cash and cash equivalents in the beginning and ending cash on the statement of cash flows. Additional disclosures will be required to describe the amount and detail of the restriction by balance sheet line item. ASU 2016-18 will be effective for the Company in the first quarter of 2018. Early adoption is permitted, including adoption in an interim period using a retrospective transition method to each period presented. The Company is currently evaluating the impact of this standard on its consolidated financial statements. In March 2016, the FASB issued ASU 2016-09, Compensation - Stock Compensation (Topic 718): Improvements to Employee Share-Based Payment Accounting. The new standard modifies multiple provisions intended to simplify various aspects of accounting for share-based payments including income tax consequences, accounting for forfeitures, classification of awards as either equity or liabilities, and classification on the statement of cash flows. The amendments in this ASU will be effective for the Company in the first quarter of 2017, but the Company has elected to early adopt ASU 2016-09 in the fourth quarter of 2016, which requires that any adjustments be reflected as of January 1, 2016. An entity that elects early adoption must adopt all of the amendments in the same period. The Company has elected to recognize forfeitures of awards as they occur. The Company has not estimated forfeitures in prior years due to no prior history of forfeitures. The Company is recognizing forfeitures prospectively beginning in 2016, which coincides with the first occurrence of forfeitures. The adoption of this standard did not have a material impact on the Company’s financial position or results of operations, including no impact for the other simplification aspects of ASU 2016-09 regarding income tax consequences, classification of awards as either equity or liabilities, and classification on the statement of cash flows. In February 2016, the FASB issued ASU 2016-02, Leases (Topic 842). The new standard requires lessees to recognize most leases on their balance sheets as lease liabilities with corresponding right-of-use assets and eliminates certain real estate-specific provisions. ASU 2016-02 will be effective for the Company in the first quarter of 2019 and will be adopted on a modified retrospective transition basis for leases existing at, or entered into after, the beginning of the earliest comparative period presented in the financial statements. The Company currently plans to implement ASU 2016-02 in the first quarter of 2019. In 2019, all of the Company’s active existing leases will have ended prior to 2019. Those leases will not have an impact on the consolidated financial statements upon adoption in 2019, and there will be no requirement for modified retrospective application to the years prior to adoption. In December 2016, the Company entered into a 10-year lease agreement for corporate headquarters with an option to terminate the lease early, subject to certain contingencies. The expected lease commencement date is November 1, 2017. If the contingency is removed and the termination option is not exercised, this lease would be recognized on the balance sheet as a lease liability with a corresponding right-of-use asset, which would require modified retrospective application upon adoption in 2019 back to the fourth quarter of 2017. In August 2014, the FASB issued ASU 2014-15, Presentation of Financial Statements - Going Concern (Subtopic 205-40): Disclosure of Uncertainties about an Entity’s Ability to Continue as a Going Concern. The new standard requires management to assess, at each annual and interim reporting period, an entity’s ability to continue as a going concern within one year after the date that the financial statements are issued and to provide related footnote disclosures. The Company adopted ASU 2014-15 for the year ended December 31, 2016. The adoption of this standard had no material impact on the Company’s financial position or results of operations. In June 2014, the FASB issued ASU 2014-12, Compensation - Stock Compensation (Topic 718): Accounting for Share-Based Payments When the Terms of an Award Provide that a Performance Target Could be Achieved after the Requisite Service Period.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Company adopted ASU 2014-12 effective as of January 1, 2016, and the adoption of this standard had no impact on the Company’s financial position or results of operations. In May 2014, the FASB issued ASU 2014-09, Revenue from Contracts with Customers (Topic 606). The new standard is based on the principle that revenue should be recognized to depict the transfer of promised goods or services to customers in an amount that reflects the consideration to which the entity expects to be entitled in exchange for those goods or services. ASU 2014-09 will be effective for the Company in the first quarter of 2018 and allows for full retrospective or a modified retrospective adoption approach. We currently do not have any products or revenues from customers, and the adoption of this standard will not have a material impact on the Company’s financial position or results of operations. The Company plans on adopting the ASU prospectively upon recognition of the first revenue from customers, and there will not be any impact retrospectively or modified retrospectively to our financial statements. The Contract Revenue - Related Party reported in our results of operations for 2015 and 2016, which represents expense reimbursements from a related party, would not be affected by the adoption of the new guidance.</t>
  </si>
  <si>
    <t>Balance Sheet Account Details</t>
  </si>
  <si>
    <t>Balance Sheet Account Details Property and Equipment Property and equipment, net consists of the following (in thousands): December 31, 2016 2015 Computer Hardware $ 457 $ 389 Software 309 34 Lab equipment 2,610 978 Furniture and fixtures 389 314 Leasehold improvements 464 393 Total property and equipment, gross 4,229 2,108 Accumulated depreciation (1,084 ) (376 ) Total property and equipment, net $ 3,145 $ 1,732 Accrued Clinical and Other Expenses Accrued clinical and other expenses consist of the following (in thousands): December 31, 2016 2015 Accrued clinical trials $ 828 $ 629 Accrued other 201 49 Total accrued clinical and other expenses $ 1,029 $ 678</t>
  </si>
  <si>
    <t>Licensed Technology</t>
  </si>
  <si>
    <t>Research and Development [Abstract]</t>
  </si>
  <si>
    <t>Licensed Technology The George Washington University In December 2014, the Company entered into a patent license agreement with the George Washington University (GW). Pursuant to this license agreement, GW exclusively licensed to the Company certain intellectual property rights relating to LJPC-501 (501 IP Rights). Under this license agreement, the Company paid a one-time license initiation fee of $250,000 , which is included in research and development expense for the year ended December 31, 2014. Additional payments are due upon the achievement of certain development and regulatory milestones and for royalties on products covered by the 501 IP Rights. Inserm Transfert SA In February 2014, the Company entered into a license agreement with Inserm Transfert SA (Inserm). Pursuant to this license agreement, Inserm exclusively licensed to the Company certain intellectual property rights relating to LJPC-401 (401 IP Rights). Under this license agreement, the Company paid a one-time license initiation fee of approximately $140,000 , which is included in research and development expense for the year ended December 31, 2014. Additional payments are due upon the achievement of certain development and regulatory milestones and for royalties on products covered by the 401 IP Rights. Other In-Licensed Technology The Company continues to seek additional technology for potential new development programs and, as a result, has entered into various licensing agreements for intellectual property rights. In 2015, the Company formed foreign subsidiaries to acquire and in-license various early-stage technology from Indiana University Research and Technology Corporation, Vanderbilt University and the Board of Trustees of the Leland Stanford Junior University. The Company has incurred licensing and milestone fees of $521,000 , $754,000 and $493,000 recorded in research and development expenses in connection with its licensing agreements for the years ended December 31, 2016 , 2015 and 2014 , respectively.</t>
  </si>
  <si>
    <t>Contract Revenue - Related Party (Notes)</t>
  </si>
  <si>
    <t>Related Party Transactions [Abstract]</t>
  </si>
  <si>
    <t>Contract Revenue - Related Party</t>
  </si>
  <si>
    <t>Contract Revenue - Related Party During the year ended December 31, 2015, the Company entered into a services agreement with a related party. Pursuant to the services agreement, the Company provides certain services to this related party, including, but not limited to, research and development and trial design and management for projects undertaken. In exchange for providing such services, the Company is entitled to receive payments at a negotiated, arms-length rate. As a result, the consideration received by the Company for its services is considered to be no less favorable to the Company than comparable terms that the Company could obtain from an unaffiliated third party in an arms-length transaction. The services agreement may be canceled by either party upon 60 -days’ written notice to the other party. During the years ended December 31, 2016 and 2015 , the Company recognized approximately $616,000 and $1,057,000 of contract revenue for services and costs provided under the services agreement, respectively. The Company did not have revenue during the year ended December 31, 2014. In addition, the Company has a non-voting profit interest in the related party, which provides the Company with the potential to receive a portion of the future distributions of profits, if any. Investment funds affiliated with the Chairman of the Company’s board of directors have a controlling interest in, and the Company’s CEO has a non-voting profit interest in, the related party.</t>
  </si>
  <si>
    <t>Shareholders’ Equity</t>
  </si>
  <si>
    <t>Disclosure of Compensation Related Costs, Share-based Payments [Abstract]</t>
  </si>
  <si>
    <t>Shareholders’ Equity Common Stock 2014 Common Stock Offering In July 2014, the Company offered and sold an aggregate of 5,395,000 shares of common stock in an underwritten offering at a public offering price of $10.50 per share, with gross proceeds of approximately $56.6 million . The Company received net proceeds of approximately $53.1 million , less approximately $3.5 million in underwriting commissions, discounts and other issuance costs. 2015 Common Stock Offering In September 2015, the Company offered and sold an aggregate of 2,932,500 shares of common stock in an underwritten offering at a public offering price of $38.00 per share, with gross proceeds of approximately $111.4 million . The Company received net proceeds of approximately $104.6 million , less approximately $6.8 million in underwriting commissions, discounts and other issuance costs. Preferred Stock As of December 31, 2016 , the Company is authorized to issue 8,000,000 shares of preferred stock, with a par value of $0.0001 per share, in one or more series, of which 11,000 are designated as Series C-1 2 Convertible Preferred Stock (Series C-1 2 Preferred) and 10,000 are designated as Series F Convertible Preferred Stock (Series F Preferred). During the year ended December 31, 2015, the Company issued 19,134 and 17,360 shares of common stock upon the conversion of Series C-1 2 Preferred and Series F Preferred, respectively. During the year ended December 31, 2014, the Company issued 5,341,670 shares of common stock upon the conversion of Series C-1 2 Preferred and 129,105 shares of common stock upon the conversion of Series F Preferred. The Series C-1 2 Preferred is convertible into common stock at a rate of approximately 1,724 shares of common stock for each share of Series C-1 2 Preferred, and the Series F Preferred is convertible into common stock at a rate of approximately 286 shares of common stock for each share of Series F Preferred. As of December 31, 2016 and 2015 , there were 3,906 shares of Series C-1 2 Preferred and 2,737 shares of Series F Preferred issued and outstanding. As such, as of December 31, 2016 and 2015 , the issued and outstanding Series C-1 2 Preferred and Series F Preferred were convertible into 6,735,378 and 782,032 shares of common stock, respectively. The holders of preferred stock do not have voting rights, other than for general protective rights required by the California General Corporation Law. The Series C-1 2 Preferred and the Series F Preferred do not have dividends. The Series C-1 2 Preferred and the Series F Preferred have a liquidation preference in an amount equal to $1,000 per share. As of December 31, 2016 and 2015 , the aggregate liquidation preference was approximately $3,906,000 and $2,737,000 on the Series C-1 2 Preferred and Series F Preferred, respectively. Share-Based Compensation Stock Options 2013 Equity Incentive Plan In September 2013, the Company adopted an equity compensation plan entitled the 2013 Equity Incentive Plan (2013 Equity Plan). The 2013 Equity Plan is an omnibus equity compensation plan that permits the issuance of various types of equity-based compensation awards, including stock options, restricted stock awards, stock appreciation rights and restricted stock units, as well as cash awards, to employees, directors and eligible consultants of the Company. The 2013 Equity Plan has a ten -year term and permits the issuance of incentive stock options under Section 422 of the Internal Revenue Code of 1986, as amended. The administrator under the plan has broad discretion to establish the terms of awards, including the size, term, exercise price and vesting conditions. Generally, grants to employees vest over four years, with 25% vesting on the one -year anniversary, and the remainder vesting either quarterly or monthly thereafter; grants to non-employee directors generally vest over one year on the one -year anniversary. The 2013 Equity Plan previously allowed for automatic annual increases to the number of shares of common stock authorized for issuance under the 2013 Equity Plan on the first day of each year, with such increases based on 10% of the outstanding shares of the Company’s common stock as of the last day of the previous year. On January 1, 2014, the total shares available for grant under the 2013 Equity Plan increased to 440,441 . At the 2014 annual meeting of shareholders, the Company's shareholders approved and adopted an amendment to the 2013 Equity Plan to increase the number of shares of common stock authorized for issuance up to a total of 1,100,000 shares and eliminated the automatic annual increase on the first day of each year. At the 2015 annual meeting of shareholders, the Company's shareholders approved and adopted an amendment to the 2013 Equity Plan to increase the number of shares of common stock authorized for issuance up to a total of 3,100,000 shares. At the 2016 annual meeting of shareholders, the Company's shareholders approved and adopted an amendment to the 2013 Equity Plan to increase the number of shares of common stock authorized for issuance up to a total of 4,600,000 shares. As of December 31, 2016 , there were 1,960,200 shares available for future grants under the 2013 Equity Plan. Share-Based Award Activity The Company’s 2013 Equity Plan stock option and restricted stock award activity for the years ended December 31, 2016 , 2015 and 2014 was comprised of the following: Outstanding Stock Options and 2013 Equity Plan Restricted Stock Awards Shares Underlying Stock Options and Restricted Stock Awards Weighted-Average Exercise Price per Share Weighted- Average Remaining Contractual Term Aggregate Outstanding at December 31, 2013 54,000 $ 6.00 Granted 567,876 $ 9.88 Restricted stock awards vested (2,976 ) — Outstanding at December 31, 2014 618,900 $ 9.54 Granted 1,769,785 $ 25.89 Exercised (51,814 ) $ 10.81 Forfeited (18,186 ) $ 7.80 Outstanding at December 31, 2015 2,318,685 $ 22.01 Granted 483,200 $ 17.83 Exercised (17,548 ) $ 8.52 Forfeited (156,875 ) $ 26.35 Outstanding at December 31, 2016 2,627,462 $ 21.07 8.39 years $ 4,307,756 Vested and expected to vest at December 31, 2016 2,627,462 $ 21.07 8.39 years $ 4,307,756 Exercisable at December 31, 2016 1,105,029 $ 20.45 7.85 years $ 2,740,900 In April 2015, the Company made a stock option grant to the Company’s recently appointed Chief Financial Officer to purchase 60,000 shares of common stock at an exercise price equal to the fair market value of the Company’s common stock on the grant date. This grant was awarded as an Inducement Grant outside of the 2013 Equity Plan and is included in the table above. The stock option vests and becomes exercisable with respect to 25% of the underlying shares on the first anniversary of the grant date, and then with respect to the remaining shares, on a quarterly basis over the next three years , subject to continued service during that time. As of December 31, 2016 , the Company has reserved 4,527,662 shares of common stock for future issuance upon exercise of all outstanding stock options granted or to be granted under the 2013 Equity Plan, which excludes the 60,000 shares underlying the stock option discussed above that was issued in April 2015. The weighted-average grant date fair values of the stock options granted was $15.33 , $22.56 , and $9.67 per underlying share for the years ended December 31, 2016 , 2015 and 2014 , respectively. As of December 31, 2016 , $30,630,000 of total unrecognized share-based compensation expense related to non-vested stock options remains and is expected to be recognized over a weighted-average period of approximately 2.8 years . During the year ended December 31, 2016 , stock options to purchase 17,548 shares of common stock were exercised with an intrinsic value of $143,000 . During the year ended December 31, 2015 , stock options to purchase 51,814 shares of common stock were exercised with an intrinsic value of $928,000 . No stock option exercises occurred during the year ended December 31, 2014. Third Party Share-Based Compensation Expense The Company initially estimates the fair value of stock options and warrants issued to non-employees, other than non-employee directors, on the grant date using the Black-Scholes model. Thereafter, the Company re-measures the fair value using the Black-Scholes model as of each balance sheet date as the stock options and warrants vest. In December 2014, the Company granted warrants to purchase 51,000 shares of common stock to two outside third parties at an exercise price equal to the fair market value of the stock on the date of each grant. One grant vests 25% on each anniversary date over four years . The other grant vested 100% on the one -year anniversary of the grant. In January 2016, the Company granted a warrant to purchase 17,000 shares of common stock to an outside third party at an exercise price equal to the fair market value of the stock on the date of each grant. The grant vests 100% on the one -year anniversary of the grant. The Company recognized compensation expense for these warrant grants of approximately $217,000 , $1,086,000 and $63,000 for the years ended December 31, 2016 , 2015 and 2014 , respectively. In February 2015, the Company granted a stock option to purchase 60,000 shares of common stock to a consultant at an exercise price equal to the fair market value of the Company’s common stock on the grant date. This grant was made from the 2013 Equity Plan. The stock option vested with respect to 25% of the underlying shares on the grant date with the remainder to vest quarterly over three years . The Company recognized third-party compensation expense for this stock option grant of approximately $362,000 for the year ended December 31, 2015. In July 2015, this consultant became an employee of the Company. In August and November 2015, the Company granted stock options to purchase 50,000 shares of common stock to two consultants at exercise prices equal to the fair market value of the Company’s common stock on the grant dates. These grants were made from the 2013 Equity Plan. The vesting of these stock options was contingent on the achievement of a performance milestone by the end of 2016, at which time any unvested shares underlying the options will be canceled. The milestone was achieved in the fourth quarter of 2016 at a 75% achievement level, with 25% of the options canceling. The Company recognized compensation expense (benefit) for these stock option grants of approximately $(66,000) and $73,000 for the years ended December 31, 2016 and 2015 . In September 2016, the Company granted a stock option to purchase 35,000 shares of common stock to a consultant at an exercise price equal to the fair market value of the Company’s common stock on the grant date. This grant was made from the 2013 Equity Plan. The stock option will vest with respect to 25% of the underlying shares on the one -year anniversary of the grant, and then with respect to the remaining shares, on a monthly basis over the next three years , subject to continued service during that time. The Company recognized third-party compensation expense for this stock option grant of approximately $46,000 for the year ended December 31, 2016 . In January 2017, this consultant became an employee of the Company. Restricted Stock Award Activity Restricted stock awards (RSAs) are grants that entitle the holder to acquire shares of common stock for no cash consideration or at a fixed price, which is typically nominal. The Company accounts for RSAs as issued and outstanding common stock, even though: (a) shares covered by an RSA cannot be sold, pledged, or otherwise disposed of until the award vests; and (b) any unvested shares may be reacquired by the Company for the original purchase price following the awardee's termination of service. The valuation of RSAs is based on the fair market value of the underlying shares on the grant date. In September 2013, the Company issued RSAs consisting of 1,327,048 shares to the Company’s Chief Executive Officer (CEO), 79,622 shares to a director and an aggregate of 336,185 shares to three non-officer employees. The grants to the CEO, director and one of the employees were for the replacement of canceled stock options and restricted stock units granted in April 2012, which was done in order to complete the capital restructuring that took place in September 2013. These RSAs were granted outside of the 2013 Equity Plan, but are governed in all respects by the 2013 Equity Plan. These RSAs were granted with a combination of performance-based and time-based vesting components. As of December 31, 2016 , all performance-based vesting conditions had been satisfied, but the time-based service requirements, which provided for vesting in 2017, subject to continuous service through the vesting and delivery date, had not yet been satisfied. In July 2015, the vesting conditions for 1,042,680 shares of unvested and outstanding RSA’s awarded to the CEO were amended to provide that vesting and delivery of the shares shall be deferred until March 15, 2017, subject to the CEO’s continued service with the Company through such date. In December 2016, vesting and delivery was accelerated for 500,000 shares of the RSA's that had been deferred until March 15, 2017. As of December 31, 2016 , there were 542,680 shares remaining of unvested and outstanding RSA's awarded to the CEO, with vesting deferred on this remaining balance until March 15, 2017. On January 25, 2014, the Company granted RSAs representing 2,976 shares of common stock with a grant date fair market value of $25,000 to a consultant for services. The RSAs vested immediately and were issued from the 2013 Equity Plan. On March 31, 2014, RSAs representing 39,811 shares of common stock were canceled upon forfeiture. The remaining unrecognized share-based compensation expense for the canceled RSAs was expensed during the three months ended March 31, 2014. In addition, RSAs representing 7,318 shares of common stock were canceled in exchange for the payment of employee income taxes during the three months ended September 30, 2014. In August 2015, the Company issued a fully vested RSA representing the right to acquire 4,000 shares of common stock with a grant date fair value of approximately $92,000 . The Company’s RSA activity for the years ended December 31, 2016 , 2015 and 2014 was comprised of the following: Number of Shares Weighted-Average Grant Date Fair Market Value Unvested at December 31, 2013 1,746,853 $ 11.80 Granted 2,976 $ 8.40 Vested (423,693 ) $ 9.18 Forfeited (47,129 ) $ 4.41 Unvested at December 31, 2014 1,279,007 $ 12.86 Granted 4,000 $ 23.12 Vested (210,108 ) $ 12.41 Unvested at December 31, 2015 1,072,899 $ 13.00 Vested (530,219 ) $ 12.78 Unvested at December 31, 2016 542,680 $ 13.22 As of December 31, 2016 , approximately $409,000 of total unrecognized share-based compensation expense for general and administrative activities related to RSAs remains and is expected to be recognized in the first quarter of 2017 . Stock Option Valuation The fair value of each stock option award is estimated on the grant date using a Black-Scholes option pricing model (Black-Scholes model), which uses the assumptions noted in the following table. Expected volatility is based on historical volatility of the Company’s common stock. In determining the expected life of employee stock options, the Company uses the “simplified” method. The expected life assumptions for non-employees were based upon the contractual term of the stock options. The risk-free interest rate is based on the U.S. Treasury yield for a period consistent with the expected term of the stock options in effect at the time of the grants. The dividend yield assumption is based on the expectation of no future dividend payments by the Company. The Company estimated the fair value of each stock option grant on the grant date using the Black-Scholes model with the following weighted-average assumptions: Year ended December 31, 2016 2015 2014 Volatility 143 % 149 % 186 % Expected life (years) 5.80 years 5.28 years 6.74 years Risk-free interest rate 1.4 % 1.5 % 2.1 % Dividend yield — — — Share-Based Compensation Expense Share-based compensation expense recognized in the consolidated statements of operations for the years ended December 31, 2016 , 2015 and 2014 , is reduced by actual forfeitures of awards in the period that the forfeiture occurs. Total share-based compensation expense related to all share-based awards for the years ended December 31, 2016 , 2015 and 2014 was comprised of the following (in thousands): Year Ended December 31, 2016 2015 2014 Research and development: Stock options $ 5,599 $ 2,428 $ 258 Restricted stock 30 1,600 1,009 Warrants 28 56 2 Research and development share-based compensation expense 5,657 4,084 1,269 General and administrative: Stock options 6,539 3,693 894 Restricted stock 2,161 4,265 6,856 Warrants 189 1,030 61 General and administrative share-based compensation expense 8,889 8,988 7,811 Total share-based compensation expense included in expenses $ 14,546 $ 13,072 $ 9,080</t>
  </si>
  <si>
    <t>Defined Contribution Plan</t>
  </si>
  <si>
    <t>Compensation and Retirement Disclosure [Abstract]</t>
  </si>
  <si>
    <t>Defined Contribution Plan The Company has a defined contribution plan (401k Plan) covering substantially all of the Company’s employees. The 401k Plan was established to provide retirement benefits for employees and is employee funded up to the elective annual deferral limits. Effective January 1, 2015, the 401k Plan was amended. As a result, all employees are eligible to participate with no minimum service requirement, the 401k Plan is no longer subject to the “safe harbor” provisions of IRS Notice 98-52 and the Company made matching contributions of $372,000 and $176,000 for the years December 31, 2016 and 2015 , respectively. Prior to January 1, 2015, the 401k Plan was available for all employees who had completed one year of service with the Company. Following guidance in IRS Notice 98-52 related to the “safe harbor” 401k Plan method, non-highly compensated employees received a non-elective contribution from the Company equal to 3% of their annual salaries, as defined in the Code. Such contributions vested immediately and were paid annually following each year end. This “safe harbor” contribution by the Company was $28,000 for the year ended December 31, 2014.</t>
  </si>
  <si>
    <t>Income Taxes</t>
  </si>
  <si>
    <t>Income Tax Disclosure [Abstract]</t>
  </si>
  <si>
    <t>Income Taxes The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 to be sustained upon examination by taxing authorities. An uncertain income tax position will not be recognized if it has less than a 50% likelihood of being sustained. There were no unrecognized tax benefits as of the date of adoption or as of December 31, 2016 . The Company’s practice is to recognize interest and/or penalties related to income tax matters in income tax expense. The Company had no accrual for interest or penalties on the Company’s balance sheets at December 31, 2016 or December 31, 2015 , and has not recognized interest and/or penalties in the statements of operations for the years ended December 31, 2016 , 2015 and 2014 . The Company is subject to taxation in the U.S. and various state jurisdictions. The Company’s tax years since inception and forward are subject to examination by the U.S. and California tax authorities due to the carry forward of unutilized net operating losses and research and development credits. The Company has established a valuation allowance against its federal and state deferred tax assets due to the uncertainty surrounding the realization of such assets as evidenced by the cumulative losses from operations through December 31, 2016 . Management periodically evaluates the recoverability of the deferred tax assets. At such time as it is determined that it is more likely than not that deferred assets are realizable, the valuation allowance will be reduced accordingly and recorded as a tax benefit. The Company has not completed a formal Section 382/383 analysis regarding the composition and limitation of net operating loss and research and development credit carryforwards. The Company does not presently plan to complete a formal Section 382/383 analysis; and until this analysis has been completed, the Company has removed the deferred tax assets for net operating losses and research and development credits generated through 2016 from its deferred tax asset schedule and has recorded a corresponding increase to its valuation allowance. As of December 31, 2016 , the Company has estimated federal and California income tax net operating loss carryforwards of approximately $447,342,000 and $350,778,000 , respectively. The difference between the federal and California tax loss carryforwards is primarily attributable to the capitalization of research and development expenses for California income tax purposes. In addition, the Company has estimated federal and California research and development tax credit carryforwards of approximately $19,450,000 and $11,734,000 , respectively. The federal net operating loss, research tax credit carryforwards and California net operating loss carryforwards will begin to expire in 2017, if not utilized. California research and development credit carryforwards will carry forward indefinitely until utilized. The Company believes that, in May 2010 and February 2009, it experienced ownership changes at times when its enterprise value was minimal. As a result of these ownership changes and the low enterprise values at such times, the Company’s federal and California net operating loss carryforwards and federal research and development credit carryforwards as of December 31, 2016 will likely be subject to annual limitations under IRC Section 382/383 and, more likely than not, will expire unused. Significant components of the Company’s deferred tax assets as of December 31, 2016 , 2015 and 2014 are listed below (in thousands): December 31, 2016 2015 2014 Deferred tax assets: Capitalized research and development and other $ 9,380 $ 33,894 $ 31,045 Valuation allowance for deferred tax assets (9,380 ) (33,894 ) (31,045 ) Net deferred taxes $ — $ — $ — Income taxes computed by applying the U.S. federal statutory rates to income from continuing operations before income taxes are reconciled to the provision for income taxes set forth in the statement of operations as follows (in thousands): December 31, 2016 2015 2014 Income tax benefit at statutory federal rate $ (26,583 ) $ (14,250 ) $ (7,256 ) Research and development credits (1,240 ) 1,128 991 Expired tax attributes (5 ) 31 (60 ) Change in valuation allowance 25,091 12,042 6,322 Other 2,737 1,049 3 Provision for income taxes $ — $ — $ —</t>
  </si>
  <si>
    <t>Commitments and Contingencies</t>
  </si>
  <si>
    <t>Commitments and Contingencies Disclosure [Abstract]</t>
  </si>
  <si>
    <t>Commitments and Contingencies Leases In February 2015, the Company entered into a 32 -month lease agreement, as a sublessee, for 18,599 square feet of office space to be used as the Company’s corporate headquarters. The lease term is through October 2017. The Company also leases a total of 3,713 square feet of office space with a lease term through March 2018. In January 2016, the Company entered into a 20 -month lease agreement, as a sublessee, for 24,105 square feet of lab space. The lease term is from January 2016 through August 2017, and the total lease payments through the end of the lease will be approximately $726,000 . The Company also leases a total of 4,047 square feet of lab space with a lease term through March 2017. Annual future minimum payments under operating leases as of December 31, 2016 were as follows (in thousands): Operating Leases Sublease Income Net Operating Leases 2017 $ 1,040 $ (74 ) $ 966 2018 36 (19 ) 17 Total minimum lease payments $ 1,076 $ (93 ) $ 983 On December 29, 2016, the Company entered into an agreement with BMR-Axiom LP to lease office and laboratory space in the building located at 4550 Towne Centre Court, San Diego, California (the “Lease”) for a period of ten years commencing on or about November 1, 2017. The Lease provides an option to extend the Lease for an additional five years at the end of the initial term, as well as an option to terminate the Lease on or before March 31, 2017, subject to certain contingencies. Due to the existence of a termination right, prior to the commencement of rent payments under the Lease, potential rent payments have not been included in the lease commitment table set forth above. Following the lapse of the termination right, these commitments will be reflected in the lease commitment table, to the extent the Lease is not terminated. The Company will be providing a standby letter of credit for $303,000 in lieu of a security deposit. This amount will increase to $909,000 on March 31, 2017, then decrease to $606,000 after year two of the lease and decrease to $303,000 after year five of the lease term. The annual rent under the Lease is initially $3,636,000 per annum, subject to escalation during the term. In addition to rent, the Lease requires the Company to pay certain taxes, insurance, and operating costs relating to the leased premises. The Lease contains customary default provisions, representations, warranties and covenants. Rent expense was $1,093,000 , $699,000 and $176,000 for the years ended December 31, 2016 , 2015 and 2014 , respectively. Licensing Agreements In the normal course of business, the Company enters into licensing agreements under which the Company commits to certain annual maintenance payments. Annual future minimum licensing payments under the Company's agreements as of December 31, 2016 are as follows (in thousands): Minimum Payments 2017 $ 89 2018 99 2019 57 2020 63 2021 27 Thereafter 120 Total minimum annual maintenance fee payments $ 455</t>
  </si>
  <si>
    <t>Quarterly Financial Information (unaudited)</t>
  </si>
  <si>
    <t>Quarterly Financial Information Disclosure [Abstract]</t>
  </si>
  <si>
    <t>Quarterly Financial Information (unaudited) The following is a summary of the quarterly results of operations for the years ended December 31, 2016 and 2015 (in thousands, except per share amounts): First Quarter Second Quarter Third Quarter Fourth Quarter 2016 Total revenue $ 234 $ 253 $ 44 $ 85 Loss from operations $ (16,534 ) $ (15,617 ) $ (21,297 ) $ (24,924 ) Net loss $ (16,481 ) $ (15,566 ) $ (21,251 ) $ (24,887 ) Basic and diluted net loss per share $ (0.96 ) $ (0.90 ) $ (1.23 ) $ (1.44 ) Shares used in computing basic and diluted net loss per share 17,210 17,211 17,211 17,280 2015 Total revenue $ — $ — $ 647 $ 410 Loss from operations $ (8,966 ) $ (10,658 ) $ (10,487 ) $ (11,858 ) Net loss $ (8,955 ) $ (10,650 ) $ (10,474 ) $ (11,833 ) Basic and diluted net loss per share $ (0.59 ) $ (0.70 ) $ (0.70 ) $ (0.69 ) Shares used in computing basic and diluted net loss per share 15,242 15,251 14,899 17,200</t>
  </si>
  <si>
    <t>Summary of Significant Accounting Policies (Policies)</t>
  </si>
  <si>
    <t>Basis of Presentation</t>
  </si>
  <si>
    <t>Basis of Presentation and Use of Estimates The consolidated financial statements of the Company have been prepared in accordance with U.S. generally accepted accounting principles (GAAP) and include the accounts of the Company and its wholly-owned subsidiaries.</t>
  </si>
  <si>
    <t>Principles of Consolidation</t>
  </si>
  <si>
    <t>All intercompany transactions and balances have been eliminated in consolidation.</t>
  </si>
  <si>
    <t>Use of Estimates</t>
  </si>
  <si>
    <t>The preparation of financial statements requires that management make estimates and assumptions that affect the reported amounts of assets, liabilities, revenues, expenses and related disclosures. Actual results could differ materially from those estimates.</t>
  </si>
  <si>
    <t>Reclassification</t>
  </si>
  <si>
    <t>Certain amounts previously reported in the financial statements have been reclassified to conform to the current year presentation. Such reclassifications did not affect net loss, shareholders’ equity or cash flows.</t>
  </si>
  <si>
    <t>Cash and Cash Equivalents</t>
  </si>
  <si>
    <t>Cash and Cash Equivalents The Company considers all highly liquid investments with a maturity from the date of purchase of less than three months to be cash equivalents. The carrying value of the Company’s money market funds is included in cash equivalents and approximates the fair value.</t>
  </si>
  <si>
    <t>Restricted Cash</t>
  </si>
  <si>
    <t>Restricted Cash Under the terms of the Company’s credit card arrangements, there is a requirement to maintain a collateral cash account pledged as security for such credit cards. Previously under the terms of the leases of certain of the Company’s facilities, there was a requirement to maintain a certificate of deposit as security during the terms of such leases.</t>
  </si>
  <si>
    <t>Concentration of Credit Risk</t>
  </si>
  <si>
    <t>Concentrations of Credit Risk Financial instruments that potentially subject the Company to concentrations of credit risk consist primarily of cash equivalents. The Company invests excess cash in money market accounts. This diversification of risk is consistent with the Company's policy to ensure safety of principal and maintain liquidity.</t>
  </si>
  <si>
    <t>Property and Equipment</t>
  </si>
  <si>
    <t>Property and Equipment Property and equipment is stated at cost less accumulated depreciation. Depreciation is computed using the straight-line method over the estimated useful lives of the assets, which range from two to seven years. Amortization of leasehold improvements is recorded over the shorter of the lease term or the estimated useful life of the related assets. Maintenance and repairs are charged to operations as incurred. When assets are sold, or otherwise disposed of, the cost and related accumulated depreciation are removed from the accounts and any gain or loss is included in other income or expense.</t>
  </si>
  <si>
    <t>Revenue Recognition</t>
  </si>
  <si>
    <t>Revenue Recognition The Company recognizes revenue when all of the following criteria are met: (1) persuasive evidence of an arrangement exists; (2) delivery has occurred or services have been rendered; (3) the seller’s price to the buyer is fixed or determinable; and (4) collectibility is reasonably assured. The Company currently recognizes revenue from payments received under a services agreement with a related party. Under the terms of this services agreement, the Company receives payments from this related party for research and development services that the Company provides at a negotiated, arms-length rate.</t>
  </si>
  <si>
    <t>Clinical Trial Expenses</t>
  </si>
  <si>
    <t>Clinical Trial Expenses Payments in connection with the Company’s clinical trials are often made under contracts with multiple contract research organizations that conduct and manage clinical trials on the Company’s behalf. The financial terms of these contracts are subject to negotiation, vary from contract to contract and may result in uneven payment flows. Generally, these contracts set forth the scope of work to be performed at a fixed fee, unit price or on a time and materials basis. Payments under these contracts depend on factors such as the successful enrollment or treatment of patients or the completion of other clinical trial milestones. The Company amortizes prepaid clinical trial costs to expense based on estimates regarding work performed, including actual level of patient enrollment, completion of patient studies and progress of the clinical trials. Expenses related to clinical trials are accrued based on estimates regarding work performed, including actual level of patient enrollment, completion of patient studies and progress of the clinical trials. Other incidental costs related to patient enrollment or treatment are accrued when reasonably certain. If the contracted amounts are modified, the accruals are modified accordingly on a prospective basis. Revisions in the scope of a contract are charged to expense in the period in which the facts that give rise to the revision occur.</t>
  </si>
  <si>
    <t>Research and Development Expenses</t>
  </si>
  <si>
    <t>Research and Development Expenses Research and development expenses include salaries and benefits, facilities and other overhead expenses, research-related manufacturing expenses, contract services and clinical and preclinical-related services performed by clinical research organizations, research institutions and other outside service providers. Research and development expenses are charged to operations as incurred when these expenditures relate to the Company’s research and development efforts and have no alternative future uses. In accordance with certain research and development agreements, the Company is obligated to make certain upfront payments upon execution of the agreement. Advance payments, including nonrefundable amounts, for materials or services that will be used or rendered for future research and development activities are deferred and capitalized. Such amounts are recognized as an expense as the related goods are delivered or the related services are performed. Acquisition or milestone payments that the Company makes in connection with in-licensed technology are expensed as incurred when there is uncertainty in receiving future economic benefits from the licensed technology. The Company considers the future economic benefits from the licensed technology to be uncertain until such licensed technology is incorporated into products that are approved for marketing by the U.S. Food and Drug Administration (FDA) or when other significant risk factors are abated. For accounting purposes, management has viewed future economic benefits for all of the Company’s licensed technology to be uncertain.</t>
  </si>
  <si>
    <t>Patent Costs</t>
  </si>
  <si>
    <t>Patent Costs Legal costs in connection with approved patents and patent applications are expensed as incurred, as recoverability of such expenditures is uncertain. These costs are recorded in research and development in the consolidated statement of operations and comprehensive loss.</t>
  </si>
  <si>
    <t>Share-Based Compensation</t>
  </si>
  <si>
    <t>Share-Based Compensation The Company accounts for share-based payment arrangements in accordance with Accounting Standards Codification (ASC) 718, Compensation - Stock Compensation and ASC 505-50, Equity - Equity Based Payments to Non-Employees, which requires the recognition of compensation expense, using a fair-value based method, for all costs related to share-based payments, including stock options and restricted stock awards. These standards require companies to estimate the fair value of share-based payment awards on the date of the grant using an option-pricing model. The Company has elected to account for forfeitures as they occur. See Note 6 for further discussion of the Company’s share-based compensation plans.</t>
  </si>
  <si>
    <t>Income Taxes The Company accounts for income taxes and the related accounts under the liability method. Deferred tax assets and liabilities are determined based on the differences between the financial statement carrying amounts and the income tax basis of assets and liabilities. A valuation allowance is applied against any net deferred tax asset if, based on available evidence, it is more likely than not that some or all of the deferred tax assets will not be realized.</t>
  </si>
  <si>
    <t>Net Loss Per Share</t>
  </si>
  <si>
    <t>Net Loss Per Share Basic net loss per share is calculated based on the weighted-average number of common shares outstanding, excluding unvested restricted stock awards. Diluted net loss per share is calculated using the weighted-average number of common shares outstanding plus common stock equivalents. Convertible preferred stock, stock options, warrants and unvested restricted stock awards are considered common stock equivalents and are included in the calculation of diluted net loss per share using the treasury stock method when their effect is dilutive. Common stock equivalents are excluded from the calculation of diluted net loss per share when their effective is anti-dilutive.</t>
  </si>
  <si>
    <t>Comprehensive Loss</t>
  </si>
  <si>
    <t>Comprehensive Loss Comprehensive loss for the periods reported was comprised solely of the Company’s net loss.</t>
  </si>
  <si>
    <t>Segment Reporting</t>
  </si>
  <si>
    <t>Segment Reporting Management has determined that the Company operates in one business segment, which includes all activities related to the research, development and commercialization of its proprietary technologies and drug candidates for pharmaceutical products.</t>
  </si>
  <si>
    <t>Fair Value Measurement</t>
  </si>
  <si>
    <t>Fair Value Measurements The Company follows the provisions of ASC 820-10, Fair Value Measurements and Disclosures, which defines fair value, establishes a framework for measuring fair value in generally accepted accounting principles and requires certain disclosures about fair value measurements. Broadly, the ASC 820-10 framework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10 establishes a three tie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us to develop our own assumptions. The hierarchy requires the Company to use observable market data, when available, and to minimize the use of unobservable inputs when determining fair value. Cash equivalents consist of money market accounts with maturities of ninety days or less. Due to the high ratings and short-term nature of these funds, the Company considers the values of all cash equivalents as Level 1 inputs. The Company’s financial instruments include cash equivalents, prepaid expenses, accounts payable and accrued expenses. The carrying amounts reported in the balance sheets for cash equivalents, prepaid expenses, accounts payable and accrued expenses approximate fair values because of the short-term nature of these instruments.</t>
  </si>
  <si>
    <t>Recent Accounting Pronouncements</t>
  </si>
  <si>
    <t xml:space="preserve">Recent Accounting Pronouncements In January 2017, the Financial Accounting Standards Board (FASB) issued Accounting Standard Update (ASU) 2017-01, Business Combinations (Topic 805) - Clarifying the Definition of a Business. The new standard provides guidance to assist entities when evaluating whether transactions should be accounted for as acquisitions or disposals of assets or businesses. The Company has adopted ASU 2017-01 early effective for the year ended December 31, 2016. Early adoption is permitted for transactions for which the acquisition date occurred before the issuance date of the ASU, but before the transaction has been reported in issued financial statements. The Company entered into an asset purchase transaction in November 2016 and has applied the guidance in ASU 2017-01 due to the improved clarification for the definition of a business. The adoption of this standard did not have a material impact on the Company's financial position or results of operations. In November 2016, the FASB issued ASU 2016-18, Statement of Cash Flows (Topic 230): Restricted Cash. The new standard update clarifies the presentation of restricted cash and requires companies to include restricted cash and cash equivalents in the beginning and ending cash on the statement of cash flows. Additional disclosures will be required to describe the amount and detail of the restriction by balance sheet line item. ASU 2016-18 will be effective for the Company in the first quarter of 2018. Early adoption is permitted, including adoption in an interim period using a retrospective transition method to each period presented. The Company is currently evaluating the impact of this standard on its consolidated financial statements. In March 2016, the FASB issued ASU 2016-09, Compensation - Stock Compensation (Topic 718): Improvements to Employee Share-Based Payment Accounting. The new standard modifies multiple provisions intended to simplify various aspects of accounting for share-based payments including income tax consequences, accounting for forfeitures, classification of awards as either equity or liabilities, and classification on the statement of cash flows. The amendments in this ASU will be effective for the Company in the first quarter of 2017, but the Company has elected to early adopt ASU 2016-09 in the fourth quarter of 2016, which requires that any adjustments be reflected as of January 1, 2016. An entity that elects early adoption must adopt all of the amendments in the same period. The Company has elected to recognize forfeitures of awards as they occur. The Company has not estimated forfeitures in prior years due to no prior history of forfeitures. The Company is recognizing forfeitures prospectively beginning in 2016, which coincides with the first occurrence of forfeitures. The adoption of this standard did not have a material impact on the Company’s financial position or results of operations, including no impact for the other simplification aspects of ASU 2016-09 regarding income tax consequences, classification of awards as either equity or liabilities, and classification on the statement of cash flows. In February 2016, the FASB issued ASU 2016-02, Leases (Topic 842). The new standard requires lessees to recognize most leases on their balance sheets as lease liabilities with corresponding right-of-use assets and eliminates certain real estate-specific provisions. ASU 2016-02 will be effective for the Company in the first quarter of 2019 and will be adopted on a modified retrospective transition basis for leases existing at, or entered into after, the beginning of the earliest comparative period presented in the financial statements. The Company currently plans to implement ASU 2016-02 in the first quarter of 2019. In 2019, all of the Company’s active existing leases will have ended prior to 2019. Those leases will not have an impact on the consolidated financial statements upon adoption in 2019, and there will be no requirement for modified retrospective application to the years prior to adoption. In December 2016, the Company entered into a 10-year lease agreement for corporate headquarters with an option to terminate the lease early, subject to certain contingencies. The expected lease commencement date is November 1, 2017. If the contingency is removed and the termination option is not exercised, this lease would be recognized on the balance sheet as a lease liability with a corresponding right-of-use asset, which would require modified retrospective application upon adoption in 2019 back to the fourth quarter of 2017. In August 2014, the FASB issued ASU 2014-15, Presentation of Financial Statements - Going Concern (Subtopic 205-40): Disclosure of Uncertainties about an Entity’s Ability to Continue as a Going Concern. The new standard requires management to assess, at each annual and interim reporting period, an entity’s ability to continue as a going concern within one year after the date that the financial statements are issued and to provide related footnote disclosures. The Company adopted ASU 2014-15 for the year ended December 31, 2016. The adoption of this standard had no material impact on the Company’s financial position or results of operations. In June 2014, the FASB issued ASU 2014-12, Compensation - Stock Compensation (Topic 718): Accounting for Share-Based Payments When the Terms of an Award Provide that a Performance Target Could be Achieved after the Requisite Service Period.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Company adopted ASU 2014-12 effective as of January 1, 2016, and the adoption of this standard had no impact on the Company’s financial position or results of operations. In May 2014, the FASB issued ASU 2014-09, Revenue from Contracts with Customers (Topic 606). The new standard is based on the principle that revenue should be recognized to depict the transfer of promised goods or services to customers in an amount that reflects the consideration to which the entity expects to be entitled in exchange for those goods or services. ASU 2014-09 will be effective for the Company in the first quarter of 2018 and allows for full retrospective or a modified retrospective adoption approach. We currently do not have any products or revenues from customers, and the adoption of this standard will not have a material impact on the Company’s financial position or results of operations. The Company plans on adopting the ASU prospectively upon recognition of the first revenue from customers, and there will not be any impact retrospectively or modified retrospectively to our financial statements. The Contract Revenue - Related Party reported in our results of operations for 2015 and 2016, which represents expense reimbursements from a related party, would not be affected by the adoption of the new guidance. </t>
  </si>
  <si>
    <t>Balance Sheet Account Details (Tables)</t>
  </si>
  <si>
    <t>Property and equipment, net consists of the following (in thousands): December 31, 2016 2015 Computer Hardware $ 457 $ 389 Software 309 34 Lab equipment 2,610 978 Furniture and fixtures 389 314 Leasehold improvements 464 393 Total property and equipment, gross 4,229 2,108 Accumulated depreciation (1,084 ) (376 ) Total property and equipment, net $ 3,145 $ 1,732</t>
  </si>
  <si>
    <t>Accrued Expenses</t>
  </si>
  <si>
    <t>Accrued clinical and other expenses consist of the following (in thousands): December 31, 2016 2015 Accrued clinical trials $ 828 $ 629 Accrued other 201 49 Total accrued clinical and other expenses $ 1,029 $ 678</t>
  </si>
  <si>
    <t>Shareholders’ Equity (Tables)</t>
  </si>
  <si>
    <t>Summary of Stock Option Activity and Related Data</t>
  </si>
  <si>
    <t>The Company’s 2013 Equity Plan stock option and restricted stock award activity for the years ended December 31, 2016 , 2015 and 2014 was comprised of the following: Outstanding Stock Options and 2013 Equity Plan Restricted Stock Awards Shares Underlying Stock Options and Restricted Stock Awards Weighted-Average Exercise Price per Share Weighted- Average Remaining Contractual Term Aggregate Outstanding at December 31, 2013 54,000 $ 6.00 Granted 567,876 $ 9.88 Restricted stock awards vested (2,976 ) — Outstanding at December 31, 2014 618,900 $ 9.54 Granted 1,769,785 $ 25.89 Exercised (51,814 ) $ 10.81 Forfeited (18,186 ) $ 7.80 Outstanding at December 31, 2015 2,318,685 $ 22.01 Granted 483,200 $ 17.83 Exercised (17,548 ) $ 8.52 Forfeited (156,875 ) $ 26.35 Outstanding at December 31, 2016 2,627,462 $ 21.07 8.39 years $ 4,307,756 Vested and expected to vest at December 31, 2016 2,627,462 $ 21.07 8.39 years $ 4,307,756 Exercisable at December 31, 2016 1,105,029 $ 20.45 7.85 years $ 2,740,900</t>
  </si>
  <si>
    <t>Summary of restricted stock activity</t>
  </si>
  <si>
    <t>The Company’s RSA activity for the years ended December 31, 2016 , 2015 and 2014 was comprised of the following: Number of Shares Weighted-Average Grant Date Fair Market Value Unvested at December 31, 2013 1,746,853 $ 11.80 Granted 2,976 $ 8.40 Vested (423,693 ) $ 9.18 Forfeited (47,129 ) $ 4.41 Unvested at December 31, 2014 1,279,007 $ 12.86 Granted 4,000 $ 23.12 Vested (210,108 ) $ 12.41 Unvested at December 31, 2015 1,072,899 $ 13.00 Vested (530,219 ) $ 12.78 Unvested at December 31, 2016 542,680 $ 13.22</t>
  </si>
  <si>
    <t>Stock Options, Valuation Assumptions</t>
  </si>
  <si>
    <t>The Company estimated the fair value of each stock option grant on the grant date using the Black-Scholes model with the following weighted-average assumptions: Year ended December 31, 2016 2015 2014 Volatility 143 % 149 % 186 % Expected life (years) 5.80 years 5.28 years 6.74 years Risk-free interest rate 1.4 % 1.5 % 2.1 % Dividend yield — — —</t>
  </si>
  <si>
    <t>Summary of Share-based Compensation Expense</t>
  </si>
  <si>
    <t>Total share-based compensation expense related to all share-based awards for the years ended December 31, 2016 , 2015 and 2014 was comprised of the following (in thousands): Year Ended December 31, 2016 2015 2014 Research and development: Stock options $ 5,599 $ 2,428 $ 258 Restricted stock 30 1,600 1,009 Warrants 28 56 2 Research and development share-based compensation expense 5,657 4,084 1,269 General and administrative: Stock options 6,539 3,693 894 Restricted stock 2,161 4,265 6,856 Warrants 189 1,030 61 General and administrative share-based compensation expense 8,889 8,988 7,811 Total share-based compensation expense included in expenses $ 14,546 $ 13,072 $ 9,080</t>
  </si>
  <si>
    <t>Income Taxes (Tables)</t>
  </si>
  <si>
    <t>Significant components deferred tax assets</t>
  </si>
  <si>
    <t>Significant components of the Company’s deferred tax assets as of December 31, 2016 , 2015 and 2014 are listed below (in thousands): December 31, 2016 2015 2014 Deferred tax assets: Capitalized research and development and other $ 9,380 $ 33,894 $ 31,045 Valuation allowance for deferred tax assets (9,380 ) (33,894 ) (31,045 ) Net deferred taxes $ — $ — $ —</t>
  </si>
  <si>
    <t>Provision for income taxes</t>
  </si>
  <si>
    <t>Income taxes computed by applying the U.S. federal statutory rates to income from continuing operations before income taxes are reconciled to the provision for income taxes set forth in the statement of operations as follows (in thousands): December 31, 2016 2015 2014 Income tax benefit at statutory federal rate $ (26,583 ) $ (14,250 ) $ (7,256 ) Research and development credits (1,240 ) 1,128 991 Expired tax attributes (5 ) 31 (60 ) Change in valuation allowance 25,091 12,042 6,322 Other 2,737 1,049 3 Provision for income taxes $ — $ — $ —</t>
  </si>
  <si>
    <t>Commitments and Contingencies (Tables)</t>
  </si>
  <si>
    <t>Future minimum annual lease payments under lease agreements</t>
  </si>
  <si>
    <t>Annual future minimum payments under operating leases as of December 31, 2016 were as follows (in thousands): Operating Leases Sublease Income Net Operating Leases 2017 $ 1,040 $ (74 ) $ 966 2018 36 (19 ) 17 Total minimum lease payments $ 1,076 $ (93 ) $ 983</t>
  </si>
  <si>
    <t>Annual future minimum licensing payments</t>
  </si>
  <si>
    <t>Annual future minimum licensing payments under the Company's agreements as of December 31, 2016 are as follows (in thousands): Minimum Payments 2017 $ 89 2018 99 2019 57 2020 63 2021 27 Thereafter 120 Total minimum annual maintenance fee payments $ 455</t>
  </si>
  <si>
    <t>Quarterly Financial Information (unaudited) (Tables)</t>
  </si>
  <si>
    <t>Schedule of quarterly financial information</t>
  </si>
  <si>
    <t>The following is a summary of the quarterly results of operations for the years ended December 31, 2016 and 2015 (in thousands, except per share amounts): First Quarter Second Quarter Third Quarter Fourth Quarter 2016 Total revenue $ 234 $ 253 $ 44 $ 85 Loss from operations $ (16,534 ) $ (15,617 ) $ (21,297 ) $ (24,924 ) Net loss $ (16,481 ) $ (15,566 ) $ (21,251 ) $ (24,887 ) Basic and diluted net loss per share $ (0.96 ) $ (0.90 ) $ (1.23 ) $ (1.44 ) Shares used in computing basic and diluted net loss per share 17,210 17,211 17,211 17,280 2015 Total revenue $ — $ — $ 647 $ 410 Loss from operations $ (8,966 ) $ (10,658 ) $ (10,487 ) $ (11,858 ) Net loss $ (8,955 ) $ (10,650 ) $ (10,474 ) $ (11,833 ) Basic and diluted net loss per share $ (0.59 ) $ (0.70 ) $ (0.70 ) $ (0.69 ) Shares used in computing basic and diluted net loss per share 15,242 15,251 14,899 17,200</t>
  </si>
  <si>
    <t>Business (Details) - USD ($) $ in Thousands</t>
  </si>
  <si>
    <t>Dec. 31, 2013</t>
  </si>
  <si>
    <t>Summary of Significant Accounting Policies (Narrative) (Details) $ in Thousands, shares in Millions</t>
  </si>
  <si>
    <t>3 Months Ended</t>
  </si>
  <si>
    <t>9 Months Ended</t>
  </si>
  <si>
    <t>Dec. 31, 2016USD ($)</t>
  </si>
  <si>
    <t>Jun. 30, 2016USD ($)</t>
  </si>
  <si>
    <t>Mar. 31, 2016USD ($)</t>
  </si>
  <si>
    <t>Dec. 31, 2015USD ($)</t>
  </si>
  <si>
    <t>Sep. 30, 2015USD ($)</t>
  </si>
  <si>
    <t>Jun. 30, 2015USD ($)</t>
  </si>
  <si>
    <t>Mar. 31, 2015USD ($)</t>
  </si>
  <si>
    <t>Sep. 30, 2016USD ($)</t>
  </si>
  <si>
    <t>Dec. 31, 2016USD ($)segmentshares</t>
  </si>
  <si>
    <t>Dec. 31, 2015USD ($)shares</t>
  </si>
  <si>
    <t>Dec. 31, 2014USD ($)shares</t>
  </si>
  <si>
    <t>Property, Plant and Equipment [Line Items]</t>
  </si>
  <si>
    <t>Potentially dilutive common shares related to the outstanding preferred stock, stock options, restricted stock units and warrants | shares</t>
  </si>
  <si>
    <t>Net loss | $</t>
  </si>
  <si>
    <t>Number of operating segments | segment</t>
  </si>
  <si>
    <t>Minimum [Member]</t>
  </si>
  <si>
    <t>Estimated useful lives of the assets</t>
  </si>
  <si>
    <t>2 years</t>
  </si>
  <si>
    <t>Maximum [Member]</t>
  </si>
  <si>
    <t>7 years</t>
  </si>
  <si>
    <t>Balance Sheet Account Details (Property and Equipment) (Details) - USD ($) $ in Thousands</t>
  </si>
  <si>
    <t>Total property and equipment, gross</t>
  </si>
  <si>
    <t>Accumulated depreciation</t>
  </si>
  <si>
    <t>Total property and equipment, net</t>
  </si>
  <si>
    <t>Computer Hardware</t>
  </si>
  <si>
    <t>Software</t>
  </si>
  <si>
    <t>Lab equipment</t>
  </si>
  <si>
    <t>Furniture and fixtures</t>
  </si>
  <si>
    <t>Leasehold improvements</t>
  </si>
  <si>
    <t>Balance Sheet Account Details (Accrued Expenses) (Details) - USD ($) $ in Thousands</t>
  </si>
  <si>
    <t>Accrued clinical trials</t>
  </si>
  <si>
    <t>Accrued other</t>
  </si>
  <si>
    <t>Total accrued clinical and other expenses</t>
  </si>
  <si>
    <t>Licensed Technology (Narrative) (Details) - USD ($) $ in Thousands</t>
  </si>
  <si>
    <t>Research and Development Arrangement, Contract to Perform for Others [Line Items]</t>
  </si>
  <si>
    <t>Licensing and milestone fees</t>
  </si>
  <si>
    <t>GeorgeWashington [Member]</t>
  </si>
  <si>
    <t>One-time license initiation fee</t>
  </si>
  <si>
    <t>InsermTransfertSA [Member]</t>
  </si>
  <si>
    <t>Contract Revenue - Related Party (Narrative) (Details) - USD ($)</t>
  </si>
  <si>
    <t>Term of written notice for termination of agreement</t>
  </si>
  <si>
    <t>60 days</t>
  </si>
  <si>
    <t>Shareholders’ Equity (Narrative) (Details) $ / shares in Units, $ in Thousands</t>
  </si>
  <si>
    <t>Mar. 31, 2014shares</t>
  </si>
  <si>
    <t>Jan. 25, 2014USD ($)shares</t>
  </si>
  <si>
    <t>Dec. 31, 2016USD ($)$ / sharesshares</t>
  </si>
  <si>
    <t>Sep. 30, 2016shares</t>
  </si>
  <si>
    <t>Jan. 31, 2016shares</t>
  </si>
  <si>
    <t>Sep. 30, 2015USD ($)$ / sharesshares</t>
  </si>
  <si>
    <t>Aug. 31, 2015USD ($)shares</t>
  </si>
  <si>
    <t>Apr. 30, 2015shares</t>
  </si>
  <si>
    <t>Feb. 28, 2015shares</t>
  </si>
  <si>
    <t>Dec. 31, 2014partyshares</t>
  </si>
  <si>
    <t>Jul. 31, 2014USD ($)$ / sharesshares</t>
  </si>
  <si>
    <t>Sep. 30, 2013employeeshares</t>
  </si>
  <si>
    <t>Sep. 30, 2014shares</t>
  </si>
  <si>
    <t>Nov. 30, 2015consultantshares</t>
  </si>
  <si>
    <t>Dec. 31, 2015USD ($)$ / sharesshares</t>
  </si>
  <si>
    <t>Dec. 31, 2014USD ($)$ / sharesshares</t>
  </si>
  <si>
    <t>Jul. 31, 2015shares</t>
  </si>
  <si>
    <t>Jan. 01, 2014shares</t>
  </si>
  <si>
    <t>Dec. 31, 2013shares</t>
  </si>
  <si>
    <t>Share-based Compensation Arrangement by Share-based Payment Award [Line Items]</t>
  </si>
  <si>
    <t>Preferred stock, par value (usd per share) | $ / shares</t>
  </si>
  <si>
    <t>Weighted-average grant date fair values of stock options granted (in dollars per share) | $ / shares</t>
  </si>
  <si>
    <t>Unamortized share-based compensation expense | $</t>
  </si>
  <si>
    <t>Recognized weighted average period</t>
  </si>
  <si>
    <t>2 years 9 months 18 days</t>
  </si>
  <si>
    <t>Stock options exercised (in shares)</t>
  </si>
  <si>
    <t>Intrinsic value of stock options exercised | $</t>
  </si>
  <si>
    <t>Warrants granted to purchase common stock (in shares)</t>
  </si>
  <si>
    <t>Warrants issued, number of third party recipients | party</t>
  </si>
  <si>
    <t>Third party share-based compensation expense | $</t>
  </si>
  <si>
    <t>Share-based compensation expense | $</t>
  </si>
  <si>
    <t>Stock issued during period, value | $</t>
  </si>
  <si>
    <t>General and administrative [Member]</t>
  </si>
  <si>
    <t>Restricted Stock [Member]</t>
  </si>
  <si>
    <t>Shares of common stock issued (in shares)</t>
  </si>
  <si>
    <t>Number of shares of unvested stock awards (in shares)</t>
  </si>
  <si>
    <t>Common stock canceled upon forfeiture (in shares)</t>
  </si>
  <si>
    <t>Restricted Stock [Member] | General and administrative [Member]</t>
  </si>
  <si>
    <t>Grant One [Member]</t>
  </si>
  <si>
    <t>Warrant vesting period</t>
  </si>
  <si>
    <t>4 years</t>
  </si>
  <si>
    <t>Consultant [Member] | Restricted Stock [Member]</t>
  </si>
  <si>
    <t>Chief Executive Officer [Member] | Restricted Stock [Member]</t>
  </si>
  <si>
    <t>Shares available for grant (in shares)</t>
  </si>
  <si>
    <t>Accelerated shares (in shares)</t>
  </si>
  <si>
    <t>One-year Anniversary Date of Grant [Member] | Grant One [Member]</t>
  </si>
  <si>
    <t>Warrant vesting rights percentage</t>
  </si>
  <si>
    <t>25.00%</t>
  </si>
  <si>
    <t>One-year Anniversary Date of Grant [Member] | Grant Two [Member]</t>
  </si>
  <si>
    <t>100.00%</t>
  </si>
  <si>
    <t>2013 Equity Plan [Member]</t>
  </si>
  <si>
    <t>Equity plan, term</t>
  </si>
  <si>
    <t>10 years</t>
  </si>
  <si>
    <t>Period of share-based payment awards</t>
  </si>
  <si>
    <t>Automatic annual increase based on outstanding shares of Common Stock as of the last day of the previous year end, percent</t>
  </si>
  <si>
    <t>10.00%</t>
  </si>
  <si>
    <t>Shares of common stock authorized for issuance (in shares)</t>
  </si>
  <si>
    <t>Shares of common stock for future issuance (in shares)</t>
  </si>
  <si>
    <t>2013 Equity Plan [Member] | Director [Member]</t>
  </si>
  <si>
    <t>1 year</t>
  </si>
  <si>
    <t>2013 Equity Plan [Member] | Consultant [Member]</t>
  </si>
  <si>
    <t>3 years</t>
  </si>
  <si>
    <t>Stock options granted (in shares)</t>
  </si>
  <si>
    <t>2013 Equity Plan [Member] | Consultant [Member] | Performance Shares [Member]</t>
  </si>
  <si>
    <t>Number of award recipients | consultant</t>
  </si>
  <si>
    <t>Performance achievement percent</t>
  </si>
  <si>
    <t>75.00%</t>
  </si>
  <si>
    <t>Percentage of options canceled</t>
  </si>
  <si>
    <t>2013 Equity Plan [Member] | Chief Financial Officer [Member]</t>
  </si>
  <si>
    <t>2013 Equity Plan [Member] | One-year Anniversary Date of Grant [Member]</t>
  </si>
  <si>
    <t>Award vesting rights, percentage</t>
  </si>
  <si>
    <t>2013 Equity Plan [Member] | One-year Anniversary Date of Grant [Member] | Chief Financial Officer [Member]</t>
  </si>
  <si>
    <t>2013 Equity Plan [Member] | Share-based Compensation Award, Tranche One [Member] | Chief Financial Officer [Member]</t>
  </si>
  <si>
    <t>2013 Equity Plan [Member] | Upon Grant [Member] | Consultant [Member]</t>
  </si>
  <si>
    <t>Common Stock [Member] | Director [Member] | Restricted Stock [Member]</t>
  </si>
  <si>
    <t>Common Stock [Member] | Chief Executive Officer [Member] | Restricted Stock [Member]</t>
  </si>
  <si>
    <t>Common Stock [Member] | Employees [Member] | Restricted Stock [Member]</t>
  </si>
  <si>
    <t>Number of award recipients | employee</t>
  </si>
  <si>
    <t>Shares issued upon conversion, per share (in shares)</t>
  </si>
  <si>
    <t>Shares reserved for future issuance (in shares)</t>
  </si>
  <si>
    <t>Liquidation preference per share (in dollars per share) | $ / shares</t>
  </si>
  <si>
    <t>Liquidation preference | $</t>
  </si>
  <si>
    <t>Series C-1 Convertible Preferred Stock [Member] | Common Stock [Member]</t>
  </si>
  <si>
    <t>Series F Preferred Stock [Member]</t>
  </si>
  <si>
    <t>Series F Preferred Stock [Member] | Common Stock [Member]</t>
  </si>
  <si>
    <t>Warrant granted to purchase common stock (in shares)</t>
  </si>
  <si>
    <t>Common Stock [Member] | 2013 Equity Plan [Member] | Consultant [Member]</t>
  </si>
  <si>
    <t>Common Stock [Member] | 2013 Equity Plan [Member] | Share-based Compensation Award, Tranche One [Member] | Consultant [Member]</t>
  </si>
  <si>
    <t>Common Stock [Member] | 2013 Equity Plan [Member] | Share-based Compensation Award, Tranche Two [Member] | Consultant [Member]</t>
  </si>
  <si>
    <t>Underwriting Agreement [Member]</t>
  </si>
  <si>
    <t>Shares of common stock to be issued and sold in underwriting agreement (in shares)</t>
  </si>
  <si>
    <t>Proceeds from the underwriting agreement, including additional shares sold, gross | $</t>
  </si>
  <si>
    <t>Proceeds from the underwriting agreement, including additional shares sold, net of cost | $</t>
  </si>
  <si>
    <t>Issuance costs | $</t>
  </si>
  <si>
    <t>IPO [Member]</t>
  </si>
  <si>
    <t>Price per share of shares sold (usd per share) | $ / shares</t>
  </si>
  <si>
    <t>Shareholders’ Equity (Stock Option and Restricted Stock Award Activity) (Details) - USD ($)</t>
  </si>
  <si>
    <t>Shares Underlying Stock Options and Restricted Stock Awards</t>
  </si>
  <si>
    <t>Outstanding beginning balance, Shares underlying stock options and restricted stock awards (in shares)</t>
  </si>
  <si>
    <t>Granted, Shares underlying stock options and restricted stock awards (in shares)</t>
  </si>
  <si>
    <t>Restricted stock awards vested, Shares underlying stock options and restricted stock awards (in shares)</t>
  </si>
  <si>
    <t>Exercised, Shares underlying stock options and restricted stock awards (in shares)</t>
  </si>
  <si>
    <t>Forfeited, Shares underlying stock options and restricted stock awards (in shares)</t>
  </si>
  <si>
    <t>Outstanding ending balance, Shares underlying stock options and restricted stock awards (in shares)</t>
  </si>
  <si>
    <t>Vested and expected to vest ending balance, Shares underlying stock options (in shares)</t>
  </si>
  <si>
    <t>Exercisable ending balance, Shares underlying stock options (in shares)</t>
  </si>
  <si>
    <t>Weighted-Average Exercise Price per Share</t>
  </si>
  <si>
    <t>Outstanding beginning balance, Weighted - average exercise price (in dollars per share)</t>
  </si>
  <si>
    <t>Granted, Weighted - average exercise price (in dollars per share)</t>
  </si>
  <si>
    <t>Vested, Weighted - average exercise price (in dollars per share)</t>
  </si>
  <si>
    <t>Exercised, Weighted - average exercise price (in dollars per share)</t>
  </si>
  <si>
    <t>Forfeited, Weighted - average exercise price (in dollars per share)</t>
  </si>
  <si>
    <t>Outstanding ending balance, Weighted - average exercise price (in dollars per share)</t>
  </si>
  <si>
    <t>Vested and expected to vest ending balance, Weighted - average exercise price (in dollars per share)</t>
  </si>
  <si>
    <t>Exercisable ending balance, Weighted - average exercise price (in dollars per share)</t>
  </si>
  <si>
    <t>Share-based Compensation Arrangement by Share-based Payment Award, Options, Additional Disclosures [Abstract]</t>
  </si>
  <si>
    <t>Outstanding ending balance, Weighted - average remaining contractual term (yrs)</t>
  </si>
  <si>
    <t>8 years 4 months 20 days</t>
  </si>
  <si>
    <t>Outstanding ending balance, Aggregate intrinsic value</t>
  </si>
  <si>
    <t>Vested and expected to vest ending balance, Weighted - average remaining contractual term (yrs)</t>
  </si>
  <si>
    <t>Vested and expected to vest ending balance, Aggregate intrinsic value</t>
  </si>
  <si>
    <t>Exercisable ending balance, Weighted - average remaining contractual term (yrs)</t>
  </si>
  <si>
    <t>7 years 10 months 5 days</t>
  </si>
  <si>
    <t>Exercisable ending balance, Aggregate intrinsic value</t>
  </si>
  <si>
    <t>Shareholders’ Equity (Summary of Restricted Stock Awards) (Details) - $ / shares</t>
  </si>
  <si>
    <t>Share-based Compensation Arrangement by Share-based Payment Award, Equity Instruments Other than Options, Nonvested, Number of Shares [Roll Forward]</t>
  </si>
  <si>
    <t>Vested (in shares)</t>
  </si>
  <si>
    <t>Share-based Compensation Arrangement by Share-based Payment Award, Equity Instruments Other than Options, Nonvested, Weighted Average Grant Date Fair Value [Abstract]</t>
  </si>
  <si>
    <t>Vested (in usd per share)</t>
  </si>
  <si>
    <t>Beginning balance (in shares)</t>
  </si>
  <si>
    <t>Granted (in shares)</t>
  </si>
  <si>
    <t>Forfeited (in shares)</t>
  </si>
  <si>
    <t>Ending balance in shares (in shares)</t>
  </si>
  <si>
    <t>Beginning balance (in usd per share)</t>
  </si>
  <si>
    <t>Granted (in usd per share)</t>
  </si>
  <si>
    <t>Forfeited (in usd per share)</t>
  </si>
  <si>
    <t>Ending balance (in usd per share)</t>
  </si>
  <si>
    <t>Shareholders’ Equity (Stock Options, Valuation Assumptions) (Details)</t>
  </si>
  <si>
    <t>Volatility</t>
  </si>
  <si>
    <t>143.00%</t>
  </si>
  <si>
    <t>149.00%</t>
  </si>
  <si>
    <t>186.00%</t>
  </si>
  <si>
    <t>Expected life (years)</t>
  </si>
  <si>
    <t>5 years 9 months 18 days</t>
  </si>
  <si>
    <t>5 years 3 months 10 days</t>
  </si>
  <si>
    <t>6 years 8 months 25 days</t>
  </si>
  <si>
    <t>Risk-free interest rate</t>
  </si>
  <si>
    <t>1.40%</t>
  </si>
  <si>
    <t>1.50%</t>
  </si>
  <si>
    <t>2.10%</t>
  </si>
  <si>
    <t>Dividend yield</t>
  </si>
  <si>
    <t>0.00%</t>
  </si>
  <si>
    <t>Shareholders’ Equity (Share-based Compensation Expense) (Details) - USD ($) $ in Thousands</t>
  </si>
  <si>
    <t>Employee Service Share Based Compensation Allocation Of Recognized Period Costs [Line Items]</t>
  </si>
  <si>
    <t>Research and development [Member]</t>
  </si>
  <si>
    <t>Stock Option [Member] | Research and development [Member]</t>
  </si>
  <si>
    <t>Stock Option [Member] | General and administrative [Member]</t>
  </si>
  <si>
    <t>Restricted Stock [Member] | Research and development [Member]</t>
  </si>
  <si>
    <t>Warrant [Member] | Research and development [Member]</t>
  </si>
  <si>
    <t>Warrant [Member] | General and administrative [Member]</t>
  </si>
  <si>
    <t>Defined Contribution Plan (Narrative) (Details) - USD ($) $ in Thousands</t>
  </si>
  <si>
    <t>Matching contributions made</t>
  </si>
  <si>
    <t>Required employee eligibility service period</t>
  </si>
  <si>
    <t>Percentage of employee salaries paid as contribution</t>
  </si>
  <si>
    <t>3.00%</t>
  </si>
  <si>
    <t>Income Taxes (Narrative) (Details)</t>
  </si>
  <si>
    <t>Dec. 31, 2014USD ($)</t>
  </si>
  <si>
    <t>Uncertain income tax percentage of likelihood</t>
  </si>
  <si>
    <t>Unrecognized tax benefits</t>
  </si>
  <si>
    <t>Accrual for interest or penalties</t>
  </si>
  <si>
    <t>Recognized interest and penalties</t>
  </si>
  <si>
    <t>Domestic Tax Authority [Member]</t>
  </si>
  <si>
    <t>Income Tax Disclosure [Line Items]</t>
  </si>
  <si>
    <t>Income tax net operating loss carryforwards</t>
  </si>
  <si>
    <t>Domestic Tax Authority [Member] | Research Tax Credit Carryforward [Member]</t>
  </si>
  <si>
    <t>California research and development tax credit carryforwards</t>
  </si>
  <si>
    <t>State and Local Jurisdiction [Member]</t>
  </si>
  <si>
    <t>State and Local Jurisdiction [Member] | Research Tax Credit Carryforward [Member]</t>
  </si>
  <si>
    <t>Income Taxes (Significant Components of Deferred Tax Assets) (Details) - USD ($) $ in Thousands</t>
  </si>
  <si>
    <t>Capitalized research and development and other</t>
  </si>
  <si>
    <t>Valuation allowance for deferred tax assets</t>
  </si>
  <si>
    <t>Net deferred taxes</t>
  </si>
  <si>
    <t>Income Taxes (Provision for Income Taxes) (Details) - USD ($) $ in Thousands</t>
  </si>
  <si>
    <t>Income tax benefit at statutory federal rate</t>
  </si>
  <si>
    <t>Research and development credits</t>
  </si>
  <si>
    <t>Expired tax attributes</t>
  </si>
  <si>
    <t>Change in valuation allowance</t>
  </si>
  <si>
    <t>Other</t>
  </si>
  <si>
    <t>Commitments and Contingencies (Narrative) (Details)</t>
  </si>
  <si>
    <t>Dec. 29, 2016USD ($)</t>
  </si>
  <si>
    <t>Jan. 31, 2016USD ($)ft²</t>
  </si>
  <si>
    <t>Feb. 28, 2015ft²</t>
  </si>
  <si>
    <t>Dec. 31, 2016USD ($)ft²</t>
  </si>
  <si>
    <t>Dec. 31, 2015USD ($)ft²</t>
  </si>
  <si>
    <t>Dec. 31, 2021USD ($)</t>
  </si>
  <si>
    <t>Dec. 31, 2018USD ($)</t>
  </si>
  <si>
    <t>Mar. 31, 2017USD ($)</t>
  </si>
  <si>
    <t>Property Subject to or Available for Operating Lease [Line Items]</t>
  </si>
  <si>
    <t>Office space | ft²</t>
  </si>
  <si>
    <t>Approximate total lease payments</t>
  </si>
  <si>
    <t>Rent expense</t>
  </si>
  <si>
    <t>Thirty-two Month Sublease Agreement, Expiring October 31, 2017 [Member]</t>
  </si>
  <si>
    <t>Lease agreement period</t>
  </si>
  <si>
    <t>32 months</t>
  </si>
  <si>
    <t>Area of space, in sqft | ft²</t>
  </si>
  <si>
    <t>Lab Space [Member]</t>
  </si>
  <si>
    <t>Term of lease agreement</t>
  </si>
  <si>
    <t>20 months</t>
  </si>
  <si>
    <t>4550 Towne Centre Court, San Diego, California [Member]</t>
  </si>
  <si>
    <t>Term for option to extend lease agreement</t>
  </si>
  <si>
    <t>5 years</t>
  </si>
  <si>
    <t>Annual rent under the Lease</t>
  </si>
  <si>
    <t>4550 Towne Centre Court, San Diego, California [Member] | Letter of Credit</t>
  </si>
  <si>
    <t>Security deposit</t>
  </si>
  <si>
    <t>4550 Towne Centre Court, San Diego, California [Member] | Letter of Credit | Scenario, Forecast [Member]</t>
  </si>
  <si>
    <t>Commitments and Contingencies (Annual Future Minimum Payments Under Operating Leases) (Details) $ in Thousands</t>
  </si>
  <si>
    <t>Operating Leases, Future Minimum Payments Due, Fiscal Year Maturity, Net [Abstract]</t>
  </si>
  <si>
    <t>Total minimum lease payments</t>
  </si>
  <si>
    <t>Future Minimum Sublease Income Transactions, Fiscal Year Maturity [Abstract]</t>
  </si>
  <si>
    <t>Operating Leases, Future Minimum Payments Due, Fiscal Year Maturity [Abstract]</t>
  </si>
  <si>
    <t>Total minimum payments</t>
  </si>
  <si>
    <t>Commitments and Contingencies (Annual Future Minimum Licensing Payments) (Details) - Licensing Agreements [Member] $ in Thousands</t>
  </si>
  <si>
    <t>Unrecorded Unconditional Purchase Obligation [Line Items]</t>
  </si>
  <si>
    <t>Thereafter</t>
  </si>
  <si>
    <t>Total minimum annual maintenance fee payments</t>
  </si>
  <si>
    <t>Quarterly Financial Information (unaudited) (Details) - USD ($) $ / shares in Units, shares in Thousands, $ in Thousands</t>
  </si>
  <si>
    <t>Mar. 31, 2016</t>
  </si>
  <si>
    <t>Sep. 30, 2015</t>
  </si>
  <si>
    <t>Jun. 30, 2015</t>
  </si>
  <si>
    <t>Mar. 31, 2015</t>
  </si>
  <si>
    <t>Sep. 30, 2016</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0465</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20069000</v>
      </c>
    </row>
    <row r="17" spans="1:4">
      <c r="A17" s="4" t="s">
        <v>28</v>
      </c>
      <c r="C17" s="5" t="n">
        <v>18261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5</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164</v>
      </c>
      <c r="B17" s="4" t="s">
        <v>200</v>
      </c>
    </row>
    <row r="18" spans="1:2">
      <c r="A18" s="4" t="s">
        <v>201</v>
      </c>
      <c r="B18" s="4" t="s">
        <v>202</v>
      </c>
    </row>
    <row r="19" spans="1:2">
      <c r="A19" s="4" t="s">
        <v>203</v>
      </c>
      <c r="B19" s="4" t="s">
        <v>204</v>
      </c>
    </row>
    <row r="20" spans="1:2">
      <c r="A20" s="4" t="s">
        <v>205</v>
      </c>
      <c r="B20" s="4" t="s">
        <v>206</v>
      </c>
    </row>
    <row r="21" spans="1:2">
      <c r="A21" s="4" t="s">
        <v>207</v>
      </c>
      <c r="B21" s="4" t="s">
        <v>208</v>
      </c>
    </row>
    <row r="22" spans="1:2">
      <c r="A22" s="4" t="s">
        <v>209</v>
      </c>
      <c r="B22"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5</v>
      </c>
    </row>
    <row r="4" spans="1:2">
      <c r="A4" s="4" t="s">
        <v>188</v>
      </c>
      <c r="B4" s="4" t="s">
        <v>212</v>
      </c>
    </row>
    <row r="5" spans="1:2">
      <c r="A5" s="4" t="s">
        <v>213</v>
      </c>
      <c r="B5"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159</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5726</v>
      </c>
      <c r="C3" s="6" t="n">
        <v>126467</v>
      </c>
    </row>
    <row r="4" spans="1:3">
      <c r="A4" s="4" t="s">
        <v>33</v>
      </c>
      <c r="B4" s="5" t="n">
        <v>200</v>
      </c>
      <c r="C4" s="5" t="n">
        <v>237</v>
      </c>
    </row>
    <row r="5" spans="1:3">
      <c r="A5" s="4" t="s">
        <v>34</v>
      </c>
      <c r="B5" s="5" t="n">
        <v>67</v>
      </c>
      <c r="C5" s="5" t="n">
        <v>223</v>
      </c>
    </row>
    <row r="6" spans="1:3">
      <c r="A6" s="4" t="s">
        <v>35</v>
      </c>
      <c r="B6" s="5" t="n">
        <v>1438</v>
      </c>
      <c r="C6" s="5" t="n">
        <v>618</v>
      </c>
    </row>
    <row r="7" spans="1:3">
      <c r="A7" s="4" t="s">
        <v>36</v>
      </c>
      <c r="B7" s="5" t="n">
        <v>67431</v>
      </c>
      <c r="C7" s="5" t="n">
        <v>127545</v>
      </c>
    </row>
    <row r="8" spans="1:3">
      <c r="A8" s="4" t="s">
        <v>37</v>
      </c>
      <c r="B8" s="5" t="n">
        <v>3145</v>
      </c>
      <c r="C8" s="5" t="n">
        <v>1732</v>
      </c>
    </row>
    <row r="9" spans="1:3">
      <c r="A9" s="4" t="s">
        <v>38</v>
      </c>
      <c r="B9" s="5" t="n">
        <v>219</v>
      </c>
      <c r="C9" s="5" t="n">
        <v>70</v>
      </c>
    </row>
    <row r="10" spans="1:3">
      <c r="A10" s="4" t="s">
        <v>39</v>
      </c>
      <c r="B10" s="5" t="n">
        <v>70795</v>
      </c>
      <c r="C10" s="5" t="n">
        <v>129347</v>
      </c>
    </row>
    <row r="11" spans="1:3">
      <c r="A11" s="3" t="s">
        <v>40</v>
      </c>
    </row>
    <row r="12" spans="1:3">
      <c r="A12" s="4" t="s">
        <v>41</v>
      </c>
      <c r="B12" s="5" t="n">
        <v>6652</v>
      </c>
      <c r="C12" s="5" t="n">
        <v>3052</v>
      </c>
    </row>
    <row r="13" spans="1:3">
      <c r="A13" s="4" t="s">
        <v>42</v>
      </c>
      <c r="B13" s="5" t="n">
        <v>1029</v>
      </c>
      <c r="C13" s="5" t="n">
        <v>678</v>
      </c>
    </row>
    <row r="14" spans="1:3">
      <c r="A14" s="4" t="s">
        <v>43</v>
      </c>
      <c r="B14" s="5" t="n">
        <v>2077</v>
      </c>
      <c r="C14" s="5" t="n">
        <v>1090</v>
      </c>
    </row>
    <row r="15" spans="1:3">
      <c r="A15" s="4" t="s">
        <v>44</v>
      </c>
      <c r="B15" s="5" t="n">
        <v>9758</v>
      </c>
      <c r="C15" s="5" t="n">
        <v>4820</v>
      </c>
    </row>
    <row r="16" spans="1:3">
      <c r="A16" s="4" t="s">
        <v>45</v>
      </c>
      <c r="B16" s="4" t="s">
        <v>46</v>
      </c>
      <c r="C16" s="4" t="s">
        <v>46</v>
      </c>
    </row>
    <row r="17" spans="1:3">
      <c r="A17" s="3" t="s">
        <v>47</v>
      </c>
    </row>
    <row r="18" spans="1:3">
      <c r="A18" s="4" t="s">
        <v>48</v>
      </c>
      <c r="B18" s="5" t="n">
        <v>2</v>
      </c>
      <c r="C18" s="5" t="n">
        <v>2</v>
      </c>
    </row>
    <row r="19" spans="1:3">
      <c r="A19" s="4" t="s">
        <v>49</v>
      </c>
      <c r="B19" s="5" t="n">
        <v>661103</v>
      </c>
      <c r="C19" s="5" t="n">
        <v>646408</v>
      </c>
    </row>
    <row r="20" spans="1:3">
      <c r="A20" s="4" t="s">
        <v>50</v>
      </c>
      <c r="B20" s="5" t="n">
        <v>-606711</v>
      </c>
      <c r="C20" s="5" t="n">
        <v>-528526</v>
      </c>
    </row>
    <row r="21" spans="1:3">
      <c r="A21" s="4" t="s">
        <v>51</v>
      </c>
      <c r="B21" s="5" t="n">
        <v>61037</v>
      </c>
      <c r="C21" s="5" t="n">
        <v>124527</v>
      </c>
    </row>
    <row r="22" spans="1:3">
      <c r="A22" s="4" t="s">
        <v>52</v>
      </c>
      <c r="B22" s="5" t="n">
        <v>70795</v>
      </c>
      <c r="C22" s="5" t="n">
        <v>129347</v>
      </c>
    </row>
    <row r="23" spans="1:3">
      <c r="A23" s="4" t="s">
        <v>53</v>
      </c>
    </row>
    <row r="24" spans="1:3">
      <c r="A24" s="3" t="s">
        <v>47</v>
      </c>
    </row>
    <row r="25" spans="1:3">
      <c r="A25" s="4" t="s">
        <v>54</v>
      </c>
      <c r="B25" s="5" t="n">
        <v>3906</v>
      </c>
      <c r="C25" s="5" t="n">
        <v>3906</v>
      </c>
    </row>
    <row r="26" spans="1:3">
      <c r="A26" s="4" t="s">
        <v>55</v>
      </c>
    </row>
    <row r="27" spans="1:3">
      <c r="A27" s="3" t="s">
        <v>47</v>
      </c>
    </row>
    <row r="28" spans="1:3">
      <c r="A28" s="4" t="s">
        <v>54</v>
      </c>
      <c r="B28" s="6" t="n">
        <v>2737</v>
      </c>
      <c r="C28" s="6" t="n">
        <v>2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6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v>
      </c>
    </row>
    <row r="3" spans="1:2">
      <c r="A3" s="3" t="s">
        <v>16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71</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7</v>
      </c>
      <c r="B1" s="2" t="s">
        <v>2</v>
      </c>
      <c r="C1" s="2" t="s">
        <v>30</v>
      </c>
      <c r="D1" s="2" t="s">
        <v>67</v>
      </c>
      <c r="E1" s="2" t="s">
        <v>238</v>
      </c>
    </row>
    <row r="2" spans="1:5">
      <c r="A2" s="3" t="s">
        <v>145</v>
      </c>
    </row>
    <row r="3" spans="1:5">
      <c r="A3" s="4" t="s">
        <v>32</v>
      </c>
      <c r="B3" s="6" t="n">
        <v>65726</v>
      </c>
      <c r="C3" s="6" t="n">
        <v>126467</v>
      </c>
      <c r="D3" s="6" t="n">
        <v>48555</v>
      </c>
      <c r="E3" s="6" t="n">
        <v>862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 customWidth="1" max="11" min="11" width="27"/>
    <col customWidth="1" max="12" min="12" width="27"/>
  </cols>
  <sheetData>
    <row r="1" spans="1:12">
      <c r="A1" s="1" t="s">
        <v>239</v>
      </c>
      <c r="B1" s="2" t="s">
        <v>240</v>
      </c>
      <c r="I1" s="2" t="s">
        <v>241</v>
      </c>
      <c r="J1" s="2" t="s">
        <v>1</v>
      </c>
    </row>
    <row r="2" spans="1:12">
      <c r="B2" s="2" t="s">
        <v>242</v>
      </c>
      <c r="C2" s="2" t="s">
        <v>243</v>
      </c>
      <c r="D2" s="2" t="s">
        <v>244</v>
      </c>
      <c r="E2" s="2" t="s">
        <v>245</v>
      </c>
      <c r="F2" s="2" t="s">
        <v>246</v>
      </c>
      <c r="G2" s="2" t="s">
        <v>247</v>
      </c>
      <c r="H2" s="2" t="s">
        <v>248</v>
      </c>
      <c r="I2" s="2" t="s">
        <v>249</v>
      </c>
      <c r="J2" s="2" t="s">
        <v>250</v>
      </c>
      <c r="K2" s="2" t="s">
        <v>251</v>
      </c>
      <c r="L2" s="2" t="s">
        <v>252</v>
      </c>
    </row>
    <row r="3" spans="1:12">
      <c r="A3" s="3" t="s">
        <v>253</v>
      </c>
    </row>
    <row r="4" spans="1:12">
      <c r="A4" s="4" t="s">
        <v>254</v>
      </c>
      <c r="J4" s="9" t="n">
        <v>10.7</v>
      </c>
      <c r="K4" s="5" t="n">
        <v>10</v>
      </c>
      <c r="L4" s="9" t="n">
        <v>8.199999999999999</v>
      </c>
    </row>
    <row r="5" spans="1:12">
      <c r="A5" s="4" t="s">
        <v>255</v>
      </c>
      <c r="B5" s="6" t="n">
        <v>24887</v>
      </c>
      <c r="C5" s="6" t="n">
        <v>15566</v>
      </c>
      <c r="D5" s="6" t="n">
        <v>16481</v>
      </c>
      <c r="E5" s="6" t="n">
        <v>11833</v>
      </c>
      <c r="F5" s="6" t="n">
        <v>10474</v>
      </c>
      <c r="G5" s="6" t="n">
        <v>10650</v>
      </c>
      <c r="H5" s="6" t="n">
        <v>8955</v>
      </c>
      <c r="I5" s="6" t="n">
        <v>21251</v>
      </c>
      <c r="J5" s="6" t="n">
        <v>78185</v>
      </c>
      <c r="K5" s="6" t="n">
        <v>41912</v>
      </c>
      <c r="L5" s="6" t="n">
        <v>21313</v>
      </c>
    </row>
    <row r="6" spans="1:12">
      <c r="A6" s="4" t="s">
        <v>256</v>
      </c>
      <c r="J6" s="5" t="n">
        <v>1</v>
      </c>
    </row>
    <row r="7" spans="1:12">
      <c r="A7" s="4" t="s">
        <v>257</v>
      </c>
    </row>
    <row r="8" spans="1:12">
      <c r="A8" s="3" t="s">
        <v>253</v>
      </c>
    </row>
    <row r="9" spans="1:12">
      <c r="A9" s="4" t="s">
        <v>258</v>
      </c>
      <c r="J9" s="4" t="s">
        <v>259</v>
      </c>
    </row>
    <row r="10" spans="1:12">
      <c r="A10" s="4" t="s">
        <v>260</v>
      </c>
    </row>
    <row r="11" spans="1:12">
      <c r="A11" s="3" t="s">
        <v>253</v>
      </c>
    </row>
    <row r="12" spans="1:12">
      <c r="A12" s="4" t="s">
        <v>258</v>
      </c>
      <c r="J12" s="4" t="s">
        <v>261</v>
      </c>
    </row>
  </sheetData>
  <mergeCells count="3">
    <mergeCell ref="A1:A2"/>
    <mergeCell ref="B1:H1"/>
    <mergeCell ref="J1:L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0</v>
      </c>
    </row>
    <row r="2" spans="1:3">
      <c r="A2" s="3" t="s">
        <v>253</v>
      </c>
    </row>
    <row r="3" spans="1:3">
      <c r="A3" s="4" t="s">
        <v>263</v>
      </c>
      <c r="B3" s="6" t="n">
        <v>4229</v>
      </c>
      <c r="C3" s="6" t="n">
        <v>2108</v>
      </c>
    </row>
    <row r="4" spans="1:3">
      <c r="A4" s="4" t="s">
        <v>264</v>
      </c>
      <c r="B4" s="5" t="n">
        <v>-1084</v>
      </c>
      <c r="C4" s="5" t="n">
        <v>-376</v>
      </c>
    </row>
    <row r="5" spans="1:3">
      <c r="A5" s="4" t="s">
        <v>265</v>
      </c>
      <c r="B5" s="5" t="n">
        <v>3145</v>
      </c>
      <c r="C5" s="5" t="n">
        <v>1732</v>
      </c>
    </row>
    <row r="6" spans="1:3">
      <c r="A6" s="4" t="s">
        <v>266</v>
      </c>
    </row>
    <row r="7" spans="1:3">
      <c r="A7" s="3" t="s">
        <v>253</v>
      </c>
    </row>
    <row r="8" spans="1:3">
      <c r="A8" s="4" t="s">
        <v>263</v>
      </c>
      <c r="B8" s="5" t="n">
        <v>457</v>
      </c>
      <c r="C8" s="5" t="n">
        <v>389</v>
      </c>
    </row>
    <row r="9" spans="1:3">
      <c r="A9" s="4" t="s">
        <v>267</v>
      </c>
    </row>
    <row r="10" spans="1:3">
      <c r="A10" s="3" t="s">
        <v>253</v>
      </c>
    </row>
    <row r="11" spans="1:3">
      <c r="A11" s="4" t="s">
        <v>263</v>
      </c>
      <c r="B11" s="5" t="n">
        <v>309</v>
      </c>
      <c r="C11" s="5" t="n">
        <v>34</v>
      </c>
    </row>
    <row r="12" spans="1:3">
      <c r="A12" s="4" t="s">
        <v>268</v>
      </c>
    </row>
    <row r="13" spans="1:3">
      <c r="A13" s="3" t="s">
        <v>253</v>
      </c>
    </row>
    <row r="14" spans="1:3">
      <c r="A14" s="4" t="s">
        <v>263</v>
      </c>
      <c r="B14" s="5" t="n">
        <v>2610</v>
      </c>
      <c r="C14" s="5" t="n">
        <v>978</v>
      </c>
    </row>
    <row r="15" spans="1:3">
      <c r="A15" s="4" t="s">
        <v>269</v>
      </c>
    </row>
    <row r="16" spans="1:3">
      <c r="A16" s="3" t="s">
        <v>253</v>
      </c>
    </row>
    <row r="17" spans="1:3">
      <c r="A17" s="4" t="s">
        <v>263</v>
      </c>
      <c r="B17" s="5" t="n">
        <v>389</v>
      </c>
      <c r="C17" s="5" t="n">
        <v>314</v>
      </c>
    </row>
    <row r="18" spans="1:3">
      <c r="A18" s="4" t="s">
        <v>270</v>
      </c>
    </row>
    <row r="19" spans="1:3">
      <c r="A19" s="3" t="s">
        <v>253</v>
      </c>
    </row>
    <row r="20" spans="1:3">
      <c r="A20" s="4" t="s">
        <v>263</v>
      </c>
      <c r="B20" s="6" t="n">
        <v>464</v>
      </c>
      <c r="C20" s="6" t="n">
        <v>39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0</v>
      </c>
    </row>
    <row r="2" spans="1:3">
      <c r="A2" s="3" t="s">
        <v>145</v>
      </c>
    </row>
    <row r="3" spans="1:3">
      <c r="A3" s="4" t="s">
        <v>272</v>
      </c>
      <c r="B3" s="6" t="n">
        <v>828</v>
      </c>
      <c r="C3" s="6" t="n">
        <v>629</v>
      </c>
    </row>
    <row r="4" spans="1:3">
      <c r="A4" s="4" t="s">
        <v>273</v>
      </c>
      <c r="B4" s="5" t="n">
        <v>201</v>
      </c>
      <c r="C4" s="5" t="n">
        <v>49</v>
      </c>
    </row>
    <row r="5" spans="1:3">
      <c r="A5" s="4" t="s">
        <v>274</v>
      </c>
      <c r="B5" s="6" t="n">
        <v>1029</v>
      </c>
      <c r="C5" s="6" t="n">
        <v>67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v>
      </c>
      <c r="B1" s="2" t="s">
        <v>1</v>
      </c>
    </row>
    <row r="2" spans="1:4">
      <c r="B2" s="2" t="s">
        <v>2</v>
      </c>
      <c r="C2" s="2" t="s">
        <v>30</v>
      </c>
      <c r="D2" s="2" t="s">
        <v>67</v>
      </c>
    </row>
    <row r="3" spans="1:4">
      <c r="A3" s="3" t="s">
        <v>276</v>
      </c>
    </row>
    <row r="4" spans="1:4">
      <c r="A4" s="4" t="s">
        <v>277</v>
      </c>
      <c r="B4" s="6" t="n">
        <v>521</v>
      </c>
      <c r="C4" s="6" t="n">
        <v>754</v>
      </c>
      <c r="D4" s="6" t="n">
        <v>493</v>
      </c>
    </row>
    <row r="5" spans="1:4">
      <c r="A5" s="4" t="s">
        <v>278</v>
      </c>
    </row>
    <row r="6" spans="1:4">
      <c r="A6" s="3" t="s">
        <v>276</v>
      </c>
    </row>
    <row r="7" spans="1:4">
      <c r="A7" s="4" t="s">
        <v>279</v>
      </c>
      <c r="D7" s="5" t="n">
        <v>250</v>
      </c>
    </row>
    <row r="8" spans="1:4">
      <c r="A8" s="4" t="s">
        <v>280</v>
      </c>
    </row>
    <row r="9" spans="1:4">
      <c r="A9" s="3" t="s">
        <v>276</v>
      </c>
    </row>
    <row r="10" spans="1:4">
      <c r="A10" s="4" t="s">
        <v>279</v>
      </c>
      <c r="D10" s="6" t="n">
        <v>14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81</v>
      </c>
      <c r="B1" s="2" t="s">
        <v>1</v>
      </c>
    </row>
    <row r="2" spans="1:4">
      <c r="B2" s="2" t="s">
        <v>2</v>
      </c>
      <c r="C2" s="2" t="s">
        <v>30</v>
      </c>
      <c r="D2" s="2" t="s">
        <v>67</v>
      </c>
    </row>
    <row r="3" spans="1:4">
      <c r="A3" s="3" t="s">
        <v>155</v>
      </c>
    </row>
    <row r="4" spans="1:4">
      <c r="A4" s="4" t="s">
        <v>282</v>
      </c>
      <c r="C4" s="4" t="s">
        <v>283</v>
      </c>
    </row>
    <row r="5" spans="1:4">
      <c r="A5" s="4" t="s">
        <v>69</v>
      </c>
      <c r="B5" s="6" t="n">
        <v>616000</v>
      </c>
      <c r="C5" s="6" t="n">
        <v>1057000</v>
      </c>
      <c r="D5" s="6" t="n">
        <v>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V14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7"/>
    <col customWidth="1" max="5" min="5" width="20"/>
    <col customWidth="1" max="6" min="6" width="20"/>
    <col customWidth="1" max="7" min="7" width="37"/>
    <col customWidth="1" max="8" min="8" width="27"/>
    <col customWidth="1" max="9" min="9" width="20"/>
    <col customWidth="1" max="10" min="10" width="20"/>
    <col customWidth="1" max="11" min="11" width="25"/>
    <col customWidth="1" max="12" min="12" width="37"/>
    <col customWidth="1" max="13" min="13" width="28"/>
    <col customWidth="1" max="14" min="14" width="37"/>
    <col customWidth="1" max="15" min="15" width="20"/>
    <col customWidth="1" max="16" min="16" width="30"/>
    <col customWidth="1" max="17" min="17" width="37"/>
    <col customWidth="1" max="18" min="18" width="37"/>
    <col customWidth="1" max="19" min="19" width="37"/>
    <col customWidth="1" max="20" min="20" width="20"/>
    <col customWidth="1" max="21" min="21" width="20"/>
    <col customWidth="1" max="22" min="22" width="20"/>
  </cols>
  <sheetData>
    <row r="1" spans="1:22">
      <c r="A1" s="1" t="s">
        <v>284</v>
      </c>
      <c r="B1" s="2" t="s">
        <v>285</v>
      </c>
      <c r="C1" s="2" t="s">
        <v>286</v>
      </c>
      <c r="D1" s="2" t="s">
        <v>287</v>
      </c>
      <c r="E1" s="2" t="s">
        <v>288</v>
      </c>
      <c r="F1" s="2" t="s">
        <v>289</v>
      </c>
      <c r="G1" s="2" t="s">
        <v>290</v>
      </c>
      <c r="H1" s="2" t="s">
        <v>291</v>
      </c>
      <c r="I1" s="2" t="s">
        <v>292</v>
      </c>
      <c r="J1" s="2" t="s">
        <v>293</v>
      </c>
      <c r="K1" s="2" t="s">
        <v>294</v>
      </c>
      <c r="L1" s="2" t="s">
        <v>295</v>
      </c>
      <c r="M1" s="2" t="s">
        <v>296</v>
      </c>
      <c r="N1" s="2" t="s">
        <v>287</v>
      </c>
      <c r="O1" s="2" t="s">
        <v>297</v>
      </c>
      <c r="P1" s="2" t="s">
        <v>298</v>
      </c>
      <c r="Q1" s="2" t="s">
        <v>287</v>
      </c>
      <c r="R1" s="2" t="s">
        <v>299</v>
      </c>
      <c r="S1" s="2" t="s">
        <v>300</v>
      </c>
      <c r="T1" s="2" t="s">
        <v>301</v>
      </c>
      <c r="U1" s="2" t="s">
        <v>302</v>
      </c>
      <c r="V1" s="2" t="s">
        <v>303</v>
      </c>
    </row>
    <row r="2" spans="1:22">
      <c r="A2" s="3" t="s">
        <v>304</v>
      </c>
    </row>
    <row r="3" spans="1:22">
      <c r="A3" s="4" t="s">
        <v>62</v>
      </c>
      <c r="D3" s="5" t="n">
        <v>8000000</v>
      </c>
      <c r="N3" s="5" t="n">
        <v>8000000</v>
      </c>
      <c r="Q3" s="5" t="n">
        <v>8000000</v>
      </c>
    </row>
    <row r="4" spans="1:22">
      <c r="A4" s="4" t="s">
        <v>305</v>
      </c>
      <c r="D4" s="7" t="n">
        <v>0.0001</v>
      </c>
      <c r="N4" s="7" t="n">
        <v>0.0001</v>
      </c>
      <c r="Q4" s="7" t="n">
        <v>0.0001</v>
      </c>
    </row>
    <row r="5" spans="1:22">
      <c r="A5" s="4" t="s">
        <v>306</v>
      </c>
      <c r="Q5" s="8" t="n">
        <v>15.33</v>
      </c>
      <c r="R5" s="8" t="n">
        <v>22.56</v>
      </c>
      <c r="S5" s="8" t="n">
        <v>9.67</v>
      </c>
    </row>
    <row r="6" spans="1:22">
      <c r="A6" s="4" t="s">
        <v>307</v>
      </c>
      <c r="D6" s="6" t="n">
        <v>30630</v>
      </c>
      <c r="N6" s="6" t="n">
        <v>30630</v>
      </c>
      <c r="Q6" s="6" t="n">
        <v>30630</v>
      </c>
    </row>
    <row r="7" spans="1:22">
      <c r="A7" s="4" t="s">
        <v>308</v>
      </c>
      <c r="R7" s="4" t="s">
        <v>309</v>
      </c>
    </row>
    <row r="8" spans="1:22">
      <c r="A8" s="4" t="s">
        <v>310</v>
      </c>
      <c r="Q8" s="5" t="n">
        <v>17548</v>
      </c>
      <c r="R8" s="5" t="n">
        <v>51814</v>
      </c>
      <c r="S8" s="5" t="n">
        <v>0</v>
      </c>
    </row>
    <row r="9" spans="1:22">
      <c r="A9" s="4" t="s">
        <v>311</v>
      </c>
      <c r="Q9" s="6" t="n">
        <v>143</v>
      </c>
      <c r="R9" s="6" t="n">
        <v>928</v>
      </c>
    </row>
    <row r="10" spans="1:22">
      <c r="A10" s="4" t="s">
        <v>312</v>
      </c>
      <c r="K10" s="5" t="n">
        <v>51000</v>
      </c>
    </row>
    <row r="11" spans="1:22">
      <c r="A11" s="4" t="s">
        <v>313</v>
      </c>
      <c r="K11" s="5" t="n">
        <v>2</v>
      </c>
    </row>
    <row r="12" spans="1:22">
      <c r="A12" s="4" t="s">
        <v>314</v>
      </c>
      <c r="Q12" s="5" t="n">
        <v>217</v>
      </c>
      <c r="R12" s="5" t="n">
        <v>1086</v>
      </c>
      <c r="S12" s="6" t="n">
        <v>63</v>
      </c>
    </row>
    <row r="13" spans="1:22">
      <c r="A13" s="4" t="s">
        <v>315</v>
      </c>
      <c r="Q13" s="5" t="n">
        <v>14546</v>
      </c>
      <c r="R13" s="5" t="n">
        <v>13072</v>
      </c>
      <c r="S13" s="5" t="n">
        <v>9080</v>
      </c>
    </row>
    <row r="14" spans="1:22">
      <c r="A14" s="4" t="s">
        <v>316</v>
      </c>
      <c r="R14" s="5" t="n">
        <v>104596</v>
      </c>
      <c r="S14" s="5" t="n">
        <v>53063</v>
      </c>
    </row>
    <row r="15" spans="1:22">
      <c r="A15" s="4" t="s">
        <v>317</v>
      </c>
    </row>
    <row r="16" spans="1:22">
      <c r="A16" s="3" t="s">
        <v>304</v>
      </c>
    </row>
    <row r="17" spans="1:22">
      <c r="A17" s="4" t="s">
        <v>315</v>
      </c>
      <c r="Q17" s="6" t="n">
        <v>8889</v>
      </c>
      <c r="R17" s="6" t="n">
        <v>8988</v>
      </c>
      <c r="S17" s="6" t="n">
        <v>7811</v>
      </c>
    </row>
    <row r="18" spans="1:22">
      <c r="A18" s="4" t="s">
        <v>318</v>
      </c>
    </row>
    <row r="19" spans="1:22">
      <c r="A19" s="3" t="s">
        <v>304</v>
      </c>
    </row>
    <row r="20" spans="1:22">
      <c r="A20" s="4" t="s">
        <v>319</v>
      </c>
      <c r="H20" s="5" t="n">
        <v>4000</v>
      </c>
    </row>
    <row r="21" spans="1:22">
      <c r="A21" s="4" t="s">
        <v>320</v>
      </c>
      <c r="D21" s="5" t="n">
        <v>542680</v>
      </c>
      <c r="K21" s="5" t="n">
        <v>1279007</v>
      </c>
      <c r="N21" s="5" t="n">
        <v>542680</v>
      </c>
      <c r="Q21" s="5" t="n">
        <v>542680</v>
      </c>
      <c r="R21" s="5" t="n">
        <v>1072899</v>
      </c>
      <c r="S21" s="5" t="n">
        <v>1279007</v>
      </c>
      <c r="V21" s="5" t="n">
        <v>1746853</v>
      </c>
    </row>
    <row r="22" spans="1:22">
      <c r="A22" s="4" t="s">
        <v>316</v>
      </c>
      <c r="H22" s="6" t="n">
        <v>92</v>
      </c>
    </row>
    <row r="23" spans="1:22">
      <c r="A23" s="4" t="s">
        <v>321</v>
      </c>
      <c r="B23" s="5" t="n">
        <v>39811</v>
      </c>
      <c r="O23" s="5" t="n">
        <v>7318</v>
      </c>
    </row>
    <row r="24" spans="1:22">
      <c r="A24" s="4" t="s">
        <v>322</v>
      </c>
    </row>
    <row r="25" spans="1:22">
      <c r="A25" s="3" t="s">
        <v>304</v>
      </c>
    </row>
    <row r="26" spans="1:22">
      <c r="A26" s="4" t="s">
        <v>315</v>
      </c>
      <c r="Q26" s="6" t="n">
        <v>2161</v>
      </c>
      <c r="R26" s="6" t="n">
        <v>4265</v>
      </c>
      <c r="S26" s="6" t="n">
        <v>6856</v>
      </c>
    </row>
    <row r="27" spans="1:22">
      <c r="A27" s="4" t="s">
        <v>307</v>
      </c>
      <c r="D27" s="6" t="n">
        <v>409</v>
      </c>
      <c r="N27" s="6" t="n">
        <v>409</v>
      </c>
      <c r="Q27" s="6" t="n">
        <v>409</v>
      </c>
    </row>
    <row r="28" spans="1:22">
      <c r="A28" s="4" t="s">
        <v>323</v>
      </c>
    </row>
    <row r="29" spans="1:22">
      <c r="A29" s="3" t="s">
        <v>304</v>
      </c>
    </row>
    <row r="30" spans="1:22">
      <c r="A30" s="4" t="s">
        <v>324</v>
      </c>
      <c r="K30" s="4" t="s">
        <v>325</v>
      </c>
    </row>
    <row r="31" spans="1:22">
      <c r="A31" s="4" t="s">
        <v>326</v>
      </c>
    </row>
    <row r="32" spans="1:22">
      <c r="A32" s="3" t="s">
        <v>304</v>
      </c>
    </row>
    <row r="33" spans="1:22">
      <c r="A33" s="4" t="s">
        <v>319</v>
      </c>
      <c r="C33" s="5" t="n">
        <v>2976</v>
      </c>
    </row>
    <row r="34" spans="1:22">
      <c r="A34" s="4" t="s">
        <v>316</v>
      </c>
      <c r="C34" s="6" t="n">
        <v>25</v>
      </c>
    </row>
    <row r="35" spans="1:22">
      <c r="A35" s="4" t="s">
        <v>327</v>
      </c>
    </row>
    <row r="36" spans="1:22">
      <c r="A36" s="3" t="s">
        <v>304</v>
      </c>
    </row>
    <row r="37" spans="1:22">
      <c r="A37" s="4" t="s">
        <v>328</v>
      </c>
      <c r="D37" s="5" t="n">
        <v>542680</v>
      </c>
      <c r="N37" s="5" t="n">
        <v>542680</v>
      </c>
      <c r="Q37" s="5" t="n">
        <v>542680</v>
      </c>
    </row>
    <row r="38" spans="1:22">
      <c r="A38" s="4" t="s">
        <v>320</v>
      </c>
      <c r="T38" s="5" t="n">
        <v>1042680</v>
      </c>
    </row>
    <row r="39" spans="1:22">
      <c r="A39" s="4" t="s">
        <v>329</v>
      </c>
      <c r="D39" s="5" t="n">
        <v>500000</v>
      </c>
    </row>
    <row r="40" spans="1:22">
      <c r="A40" s="4" t="s">
        <v>330</v>
      </c>
    </row>
    <row r="41" spans="1:22">
      <c r="A41" s="3" t="s">
        <v>304</v>
      </c>
    </row>
    <row r="42" spans="1:22">
      <c r="A42" s="4" t="s">
        <v>331</v>
      </c>
      <c r="K42" s="4" t="s">
        <v>332</v>
      </c>
    </row>
    <row r="43" spans="1:22">
      <c r="A43" s="4" t="s">
        <v>333</v>
      </c>
    </row>
    <row r="44" spans="1:22">
      <c r="A44" s="3" t="s">
        <v>304</v>
      </c>
    </row>
    <row r="45" spans="1:22">
      <c r="A45" s="4" t="s">
        <v>331</v>
      </c>
      <c r="F45" s="4" t="s">
        <v>334</v>
      </c>
      <c r="K45" s="4" t="s">
        <v>334</v>
      </c>
    </row>
    <row r="46" spans="1:22">
      <c r="A46" s="4" t="s">
        <v>335</v>
      </c>
    </row>
    <row r="47" spans="1:22">
      <c r="A47" s="3" t="s">
        <v>304</v>
      </c>
    </row>
    <row r="48" spans="1:22">
      <c r="A48" s="4" t="s">
        <v>336</v>
      </c>
      <c r="M48" s="4" t="s">
        <v>337</v>
      </c>
    </row>
    <row r="49" spans="1:22">
      <c r="A49" s="4" t="s">
        <v>338</v>
      </c>
      <c r="M49" s="4" t="s">
        <v>325</v>
      </c>
    </row>
    <row r="50" spans="1:22">
      <c r="A50" s="4" t="s">
        <v>339</v>
      </c>
      <c r="M50" s="4" t="s">
        <v>340</v>
      </c>
    </row>
    <row r="51" spans="1:22">
      <c r="A51" s="4" t="s">
        <v>328</v>
      </c>
      <c r="D51" s="5" t="n">
        <v>1960200</v>
      </c>
      <c r="N51" s="5" t="n">
        <v>1960200</v>
      </c>
      <c r="Q51" s="5" t="n">
        <v>1960200</v>
      </c>
      <c r="U51" s="5" t="n">
        <v>440441</v>
      </c>
    </row>
    <row r="52" spans="1:22">
      <c r="A52" s="4" t="s">
        <v>341</v>
      </c>
      <c r="D52" s="5" t="n">
        <v>4600000</v>
      </c>
      <c r="K52" s="5" t="n">
        <v>1100000</v>
      </c>
      <c r="N52" s="5" t="n">
        <v>4600000</v>
      </c>
      <c r="Q52" s="5" t="n">
        <v>4600000</v>
      </c>
      <c r="R52" s="5" t="n">
        <v>3100000</v>
      </c>
      <c r="S52" s="5" t="n">
        <v>1100000</v>
      </c>
    </row>
    <row r="53" spans="1:22">
      <c r="A53" s="4" t="s">
        <v>342</v>
      </c>
      <c r="D53" s="5" t="n">
        <v>4527662</v>
      </c>
      <c r="N53" s="5" t="n">
        <v>4527662</v>
      </c>
      <c r="Q53" s="5" t="n">
        <v>4527662</v>
      </c>
    </row>
    <row r="54" spans="1:22">
      <c r="A54" s="4" t="s">
        <v>343</v>
      </c>
    </row>
    <row r="55" spans="1:22">
      <c r="A55" s="3" t="s">
        <v>304</v>
      </c>
    </row>
    <row r="56" spans="1:22">
      <c r="A56" s="4" t="s">
        <v>338</v>
      </c>
      <c r="M56" s="4" t="s">
        <v>344</v>
      </c>
    </row>
    <row r="57" spans="1:22">
      <c r="A57" s="4" t="s">
        <v>345</v>
      </c>
    </row>
    <row r="58" spans="1:22">
      <c r="A58" s="3" t="s">
        <v>304</v>
      </c>
    </row>
    <row r="59" spans="1:22">
      <c r="A59" s="4" t="s">
        <v>338</v>
      </c>
      <c r="J59" s="4" t="s">
        <v>346</v>
      </c>
    </row>
    <row r="60" spans="1:22">
      <c r="A60" s="4" t="s">
        <v>347</v>
      </c>
      <c r="J60" s="5" t="n">
        <v>60000</v>
      </c>
    </row>
    <row r="61" spans="1:22">
      <c r="A61" s="4" t="s">
        <v>315</v>
      </c>
      <c r="Q61" s="6" t="n">
        <v>46</v>
      </c>
      <c r="R61" s="6" t="n">
        <v>362</v>
      </c>
    </row>
    <row r="62" spans="1:22">
      <c r="A62" s="4" t="s">
        <v>348</v>
      </c>
    </row>
    <row r="63" spans="1:22">
      <c r="A63" s="3" t="s">
        <v>304</v>
      </c>
    </row>
    <row r="64" spans="1:22">
      <c r="A64" s="4" t="s">
        <v>347</v>
      </c>
      <c r="P64" s="5" t="n">
        <v>50000</v>
      </c>
    </row>
    <row r="65" spans="1:22">
      <c r="A65" s="4" t="s">
        <v>315</v>
      </c>
      <c r="Q65" s="6" t="n">
        <v>-66</v>
      </c>
      <c r="R65" s="6" t="n">
        <v>73</v>
      </c>
    </row>
    <row r="66" spans="1:22">
      <c r="A66" s="4" t="s">
        <v>349</v>
      </c>
      <c r="P66" s="5" t="n">
        <v>2</v>
      </c>
    </row>
    <row r="67" spans="1:22">
      <c r="A67" s="4" t="s">
        <v>350</v>
      </c>
      <c r="N67" s="4" t="s">
        <v>351</v>
      </c>
    </row>
    <row r="68" spans="1:22">
      <c r="A68" s="4" t="s">
        <v>352</v>
      </c>
      <c r="N68" s="4" t="s">
        <v>332</v>
      </c>
    </row>
    <row r="69" spans="1:22">
      <c r="A69" s="4" t="s">
        <v>353</v>
      </c>
    </row>
    <row r="70" spans="1:22">
      <c r="A70" s="3" t="s">
        <v>304</v>
      </c>
    </row>
    <row r="71" spans="1:22">
      <c r="A71" s="4" t="s">
        <v>347</v>
      </c>
      <c r="I71" s="5" t="n">
        <v>60000</v>
      </c>
    </row>
    <row r="72" spans="1:22">
      <c r="A72" s="4" t="s">
        <v>354</v>
      </c>
    </row>
    <row r="73" spans="1:22">
      <c r="A73" s="3" t="s">
        <v>304</v>
      </c>
    </row>
    <row r="74" spans="1:22">
      <c r="A74" s="4" t="s">
        <v>355</v>
      </c>
      <c r="M74" s="4" t="s">
        <v>332</v>
      </c>
    </row>
    <row r="75" spans="1:22">
      <c r="A75" s="4" t="s">
        <v>356</v>
      </c>
    </row>
    <row r="76" spans="1:22">
      <c r="A76" s="3" t="s">
        <v>304</v>
      </c>
    </row>
    <row r="77" spans="1:22">
      <c r="A77" s="4" t="s">
        <v>355</v>
      </c>
      <c r="I77" s="4" t="s">
        <v>332</v>
      </c>
    </row>
    <row r="78" spans="1:22">
      <c r="A78" s="4" t="s">
        <v>357</v>
      </c>
    </row>
    <row r="79" spans="1:22">
      <c r="A79" s="3" t="s">
        <v>304</v>
      </c>
    </row>
    <row r="80" spans="1:22">
      <c r="A80" s="4" t="s">
        <v>338</v>
      </c>
      <c r="I80" s="4" t="s">
        <v>346</v>
      </c>
    </row>
    <row r="81" spans="1:22">
      <c r="A81" s="4" t="s">
        <v>358</v>
      </c>
    </row>
    <row r="82" spans="1:22">
      <c r="A82" s="3" t="s">
        <v>304</v>
      </c>
    </row>
    <row r="83" spans="1:22">
      <c r="A83" s="4" t="s">
        <v>355</v>
      </c>
      <c r="J83" s="4" t="s">
        <v>332</v>
      </c>
    </row>
    <row r="84" spans="1:22">
      <c r="A84" s="4" t="s">
        <v>89</v>
      </c>
    </row>
    <row r="85" spans="1:22">
      <c r="A85" s="3" t="s">
        <v>304</v>
      </c>
    </row>
    <row r="86" spans="1:22">
      <c r="A86" s="4" t="s">
        <v>319</v>
      </c>
      <c r="R86" s="5" t="n">
        <v>2933000</v>
      </c>
      <c r="S86" s="5" t="n">
        <v>5395000</v>
      </c>
    </row>
    <row r="87" spans="1:22">
      <c r="A87" s="4" t="s">
        <v>310</v>
      </c>
      <c r="Q87" s="5" t="n">
        <v>17000</v>
      </c>
      <c r="R87" s="5" t="n">
        <v>45000</v>
      </c>
    </row>
    <row r="88" spans="1:22">
      <c r="A88" s="4" t="s">
        <v>316</v>
      </c>
      <c r="S88" s="6" t="n">
        <v>1</v>
      </c>
    </row>
    <row r="89" spans="1:22">
      <c r="A89" s="4" t="s">
        <v>359</v>
      </c>
    </row>
    <row r="90" spans="1:22">
      <c r="A90" s="3" t="s">
        <v>304</v>
      </c>
    </row>
    <row r="91" spans="1:22">
      <c r="A91" s="4" t="s">
        <v>319</v>
      </c>
      <c r="M91" s="5" t="n">
        <v>79622</v>
      </c>
    </row>
    <row r="92" spans="1:22">
      <c r="A92" s="4" t="s">
        <v>360</v>
      </c>
    </row>
    <row r="93" spans="1:22">
      <c r="A93" s="3" t="s">
        <v>304</v>
      </c>
    </row>
    <row r="94" spans="1:22">
      <c r="A94" s="4" t="s">
        <v>319</v>
      </c>
      <c r="M94" s="5" t="n">
        <v>1327048</v>
      </c>
    </row>
    <row r="95" spans="1:22">
      <c r="A95" s="4" t="s">
        <v>361</v>
      </c>
    </row>
    <row r="96" spans="1:22">
      <c r="A96" s="3" t="s">
        <v>304</v>
      </c>
    </row>
    <row r="97" spans="1:22">
      <c r="A97" s="4" t="s">
        <v>319</v>
      </c>
      <c r="M97" s="5" t="n">
        <v>336185</v>
      </c>
    </row>
    <row r="98" spans="1:22">
      <c r="A98" s="4" t="s">
        <v>362</v>
      </c>
      <c r="M98" s="5" t="n">
        <v>3</v>
      </c>
    </row>
    <row r="99" spans="1:22">
      <c r="A99" s="4" t="s">
        <v>53</v>
      </c>
    </row>
    <row r="100" spans="1:22">
      <c r="A100" s="3" t="s">
        <v>304</v>
      </c>
    </row>
    <row r="101" spans="1:22">
      <c r="A101" s="4" t="s">
        <v>62</v>
      </c>
      <c r="D101" s="5" t="n">
        <v>11000</v>
      </c>
      <c r="N101" s="5" t="n">
        <v>11000</v>
      </c>
      <c r="Q101" s="5" t="n">
        <v>11000</v>
      </c>
      <c r="R101" s="5" t="n">
        <v>11000</v>
      </c>
    </row>
    <row r="102" spans="1:22">
      <c r="A102" s="4" t="s">
        <v>305</v>
      </c>
      <c r="D102" s="7" t="n">
        <v>0.0001</v>
      </c>
      <c r="N102" s="7" t="n">
        <v>0.0001</v>
      </c>
      <c r="Q102" s="7" t="n">
        <v>0.0001</v>
      </c>
      <c r="R102" s="7" t="n">
        <v>0.0001</v>
      </c>
    </row>
    <row r="103" spans="1:22">
      <c r="A103" s="4" t="s">
        <v>363</v>
      </c>
      <c r="K103" s="5" t="n">
        <v>1724</v>
      </c>
      <c r="S103" s="5" t="n">
        <v>1724</v>
      </c>
    </row>
    <row r="104" spans="1:22">
      <c r="A104" s="4" t="s">
        <v>63</v>
      </c>
      <c r="D104" s="5" t="n">
        <v>3906</v>
      </c>
      <c r="N104" s="5" t="n">
        <v>3906</v>
      </c>
      <c r="Q104" s="5" t="n">
        <v>3906</v>
      </c>
      <c r="R104" s="5" t="n">
        <v>3906</v>
      </c>
    </row>
    <row r="105" spans="1:22">
      <c r="A105" s="4" t="s">
        <v>364</v>
      </c>
      <c r="D105" s="5" t="n">
        <v>6735378</v>
      </c>
      <c r="N105" s="5" t="n">
        <v>6735378</v>
      </c>
      <c r="Q105" s="5" t="n">
        <v>6735378</v>
      </c>
      <c r="R105" s="5" t="n">
        <v>6735378</v>
      </c>
    </row>
    <row r="106" spans="1:22">
      <c r="A106" s="4" t="s">
        <v>365</v>
      </c>
      <c r="D106" s="6" t="n">
        <v>1000</v>
      </c>
      <c r="N106" s="6" t="n">
        <v>1000</v>
      </c>
      <c r="Q106" s="6" t="n">
        <v>1000</v>
      </c>
    </row>
    <row r="107" spans="1:22">
      <c r="A107" s="4" t="s">
        <v>366</v>
      </c>
      <c r="D107" s="6" t="n">
        <v>3906</v>
      </c>
      <c r="N107" s="6" t="n">
        <v>3906</v>
      </c>
      <c r="Q107" s="6" t="n">
        <v>3906</v>
      </c>
      <c r="R107" s="6" t="n">
        <v>3906</v>
      </c>
    </row>
    <row r="108" spans="1:22">
      <c r="A108" s="4" t="s">
        <v>367</v>
      </c>
    </row>
    <row r="109" spans="1:22">
      <c r="A109" s="3" t="s">
        <v>304</v>
      </c>
    </row>
    <row r="110" spans="1:22">
      <c r="A110" s="4" t="s">
        <v>319</v>
      </c>
      <c r="R110" s="5" t="n">
        <v>19134</v>
      </c>
      <c r="S110" s="5" t="n">
        <v>5341670</v>
      </c>
    </row>
    <row r="111" spans="1:22">
      <c r="A111" s="4" t="s">
        <v>368</v>
      </c>
    </row>
    <row r="112" spans="1:22">
      <c r="A112" s="3" t="s">
        <v>304</v>
      </c>
    </row>
    <row r="113" spans="1:22">
      <c r="A113" s="4" t="s">
        <v>62</v>
      </c>
      <c r="D113" s="5" t="n">
        <v>10000</v>
      </c>
      <c r="N113" s="5" t="n">
        <v>10000</v>
      </c>
      <c r="Q113" s="5" t="n">
        <v>10000</v>
      </c>
      <c r="R113" s="5" t="n">
        <v>10000</v>
      </c>
    </row>
    <row r="114" spans="1:22">
      <c r="A114" s="4" t="s">
        <v>305</v>
      </c>
      <c r="D114" s="7" t="n">
        <v>0.0001</v>
      </c>
      <c r="N114" s="7" t="n">
        <v>0.0001</v>
      </c>
      <c r="Q114" s="7" t="n">
        <v>0.0001</v>
      </c>
      <c r="R114" s="7" t="n">
        <v>0.0001</v>
      </c>
    </row>
    <row r="115" spans="1:22">
      <c r="A115" s="4" t="s">
        <v>363</v>
      </c>
      <c r="K115" s="5" t="n">
        <v>286</v>
      </c>
      <c r="S115" s="5" t="n">
        <v>286</v>
      </c>
    </row>
    <row r="116" spans="1:22">
      <c r="A116" s="4" t="s">
        <v>63</v>
      </c>
      <c r="D116" s="5" t="n">
        <v>2737</v>
      </c>
      <c r="N116" s="5" t="n">
        <v>2737</v>
      </c>
      <c r="Q116" s="5" t="n">
        <v>2737</v>
      </c>
      <c r="R116" s="5" t="n">
        <v>2737</v>
      </c>
    </row>
    <row r="117" spans="1:22">
      <c r="A117" s="4" t="s">
        <v>364</v>
      </c>
      <c r="D117" s="5" t="n">
        <v>782032</v>
      </c>
      <c r="N117" s="5" t="n">
        <v>782032</v>
      </c>
      <c r="Q117" s="5" t="n">
        <v>782032</v>
      </c>
      <c r="R117" s="5" t="n">
        <v>782032</v>
      </c>
    </row>
    <row r="118" spans="1:22">
      <c r="A118" s="4" t="s">
        <v>366</v>
      </c>
      <c r="D118" s="6" t="n">
        <v>2737</v>
      </c>
      <c r="N118" s="6" t="n">
        <v>2737</v>
      </c>
      <c r="Q118" s="6" t="n">
        <v>2737</v>
      </c>
      <c r="R118" s="6" t="n">
        <v>2737</v>
      </c>
    </row>
    <row r="119" spans="1:22">
      <c r="A119" s="4" t="s">
        <v>369</v>
      </c>
    </row>
    <row r="120" spans="1:22">
      <c r="A120" s="3" t="s">
        <v>304</v>
      </c>
    </row>
    <row r="121" spans="1:22">
      <c r="A121" s="4" t="s">
        <v>319</v>
      </c>
      <c r="R121" s="5" t="n">
        <v>17360</v>
      </c>
      <c r="S121" s="5" t="n">
        <v>129105</v>
      </c>
    </row>
    <row r="122" spans="1:22">
      <c r="A122" s="4" t="s">
        <v>89</v>
      </c>
    </row>
    <row r="123" spans="1:22">
      <c r="A123" s="3" t="s">
        <v>304</v>
      </c>
    </row>
    <row r="124" spans="1:22">
      <c r="A124" s="4" t="s">
        <v>370</v>
      </c>
      <c r="F124" s="5" t="n">
        <v>17000</v>
      </c>
    </row>
    <row r="125" spans="1:22">
      <c r="A125" s="4" t="s">
        <v>371</v>
      </c>
    </row>
    <row r="126" spans="1:22">
      <c r="A126" s="3" t="s">
        <v>304</v>
      </c>
    </row>
    <row r="127" spans="1:22">
      <c r="A127" s="4" t="s">
        <v>355</v>
      </c>
      <c r="E127" s="4" t="s">
        <v>332</v>
      </c>
    </row>
    <row r="128" spans="1:22">
      <c r="A128" s="4" t="s">
        <v>347</v>
      </c>
      <c r="E128" s="5" t="n">
        <v>35000</v>
      </c>
    </row>
    <row r="129" spans="1:22">
      <c r="A129" s="4" t="s">
        <v>372</v>
      </c>
    </row>
    <row r="130" spans="1:22">
      <c r="A130" s="3" t="s">
        <v>304</v>
      </c>
    </row>
    <row r="131" spans="1:22">
      <c r="A131" s="4" t="s">
        <v>338</v>
      </c>
      <c r="E131" s="4" t="s">
        <v>344</v>
      </c>
    </row>
    <row r="132" spans="1:22">
      <c r="A132" s="4" t="s">
        <v>373</v>
      </c>
    </row>
    <row r="133" spans="1:22">
      <c r="A133" s="3" t="s">
        <v>304</v>
      </c>
    </row>
    <row r="134" spans="1:22">
      <c r="A134" s="4" t="s">
        <v>338</v>
      </c>
      <c r="E134" s="4" t="s">
        <v>346</v>
      </c>
    </row>
    <row r="135" spans="1:22">
      <c r="A135" s="4" t="s">
        <v>374</v>
      </c>
    </row>
    <row r="136" spans="1:22">
      <c r="A136" s="3" t="s">
        <v>304</v>
      </c>
    </row>
    <row r="137" spans="1:22">
      <c r="A137" s="4" t="s">
        <v>375</v>
      </c>
      <c r="G137" s="5" t="n">
        <v>2932500</v>
      </c>
      <c r="L137" s="5" t="n">
        <v>5395000</v>
      </c>
    </row>
    <row r="138" spans="1:22">
      <c r="A138" s="4" t="s">
        <v>376</v>
      </c>
      <c r="G138" s="6" t="n">
        <v>111400</v>
      </c>
      <c r="L138" s="6" t="n">
        <v>56600</v>
      </c>
    </row>
    <row r="139" spans="1:22">
      <c r="A139" s="4" t="s">
        <v>377</v>
      </c>
      <c r="G139" s="5" t="n">
        <v>104600</v>
      </c>
      <c r="L139" s="5" t="n">
        <v>53100</v>
      </c>
    </row>
    <row r="140" spans="1:22">
      <c r="A140" s="4" t="s">
        <v>378</v>
      </c>
      <c r="G140" s="6" t="n">
        <v>6800</v>
      </c>
      <c r="L140" s="6" t="n">
        <v>3500</v>
      </c>
    </row>
    <row r="141" spans="1:22">
      <c r="A141" s="4" t="s">
        <v>379</v>
      </c>
    </row>
    <row r="142" spans="1:22">
      <c r="A142" s="3" t="s">
        <v>304</v>
      </c>
    </row>
    <row r="143" spans="1:22">
      <c r="A143" s="4" t="s">
        <v>380</v>
      </c>
      <c r="G143" s="6" t="n">
        <v>38</v>
      </c>
      <c r="L143" s="8" t="n">
        <v>1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30</v>
      </c>
    </row>
    <row r="2" spans="1:3">
      <c r="A2" s="4" t="s">
        <v>57</v>
      </c>
      <c r="B2" s="7" t="n">
        <v>0.0001</v>
      </c>
      <c r="C2" s="7" t="n">
        <v>0.0001</v>
      </c>
    </row>
    <row r="3" spans="1:3">
      <c r="A3" s="4" t="s">
        <v>58</v>
      </c>
      <c r="B3" s="5" t="n">
        <v>100000000</v>
      </c>
      <c r="C3" s="5" t="n">
        <v>100000000</v>
      </c>
    </row>
    <row r="4" spans="1:3">
      <c r="A4" s="4" t="s">
        <v>59</v>
      </c>
      <c r="B4" s="5" t="n">
        <v>18261557</v>
      </c>
      <c r="C4" s="5" t="n">
        <v>18244009</v>
      </c>
    </row>
    <row r="5" spans="1:3">
      <c r="A5" s="4" t="s">
        <v>60</v>
      </c>
      <c r="B5" s="5" t="n">
        <v>18261557</v>
      </c>
      <c r="C5" s="5" t="n">
        <v>18244009</v>
      </c>
    </row>
    <row r="6" spans="1:3">
      <c r="A6" s="4" t="s">
        <v>61</v>
      </c>
      <c r="B6" s="7" t="n">
        <v>0.0001</v>
      </c>
    </row>
    <row r="7" spans="1:3">
      <c r="A7" s="4" t="s">
        <v>62</v>
      </c>
      <c r="B7" s="5" t="n">
        <v>8000000</v>
      </c>
    </row>
    <row r="8" spans="1:3">
      <c r="A8" s="4" t="s">
        <v>53</v>
      </c>
    </row>
    <row r="9" spans="1:3">
      <c r="A9" s="4" t="s">
        <v>61</v>
      </c>
      <c r="B9" s="7" t="n">
        <v>0.0001</v>
      </c>
      <c r="C9" s="7" t="n">
        <v>0.0001</v>
      </c>
    </row>
    <row r="10" spans="1:3">
      <c r="A10" s="4" t="s">
        <v>62</v>
      </c>
      <c r="B10" s="5" t="n">
        <v>11000</v>
      </c>
      <c r="C10" s="5" t="n">
        <v>11000</v>
      </c>
    </row>
    <row r="11" spans="1:3">
      <c r="A11" s="4" t="s">
        <v>63</v>
      </c>
      <c r="B11" s="5" t="n">
        <v>3906</v>
      </c>
      <c r="C11" s="5" t="n">
        <v>3906</v>
      </c>
    </row>
    <row r="12" spans="1:3">
      <c r="A12" s="4" t="s">
        <v>64</v>
      </c>
      <c r="B12" s="5" t="n">
        <v>3906</v>
      </c>
      <c r="C12" s="5" t="n">
        <v>3906</v>
      </c>
    </row>
    <row r="13" spans="1:3">
      <c r="A13" s="4" t="s">
        <v>65</v>
      </c>
      <c r="B13" s="6" t="n">
        <v>3906</v>
      </c>
      <c r="C13" s="6" t="n">
        <v>3906</v>
      </c>
    </row>
    <row r="14" spans="1:3">
      <c r="A14" s="4" t="s">
        <v>55</v>
      </c>
    </row>
    <row r="15" spans="1:3">
      <c r="A15" s="4" t="s">
        <v>61</v>
      </c>
      <c r="B15" s="7" t="n">
        <v>0.0001</v>
      </c>
      <c r="C15" s="7" t="n">
        <v>0.0001</v>
      </c>
    </row>
    <row r="16" spans="1:3">
      <c r="A16" s="4" t="s">
        <v>62</v>
      </c>
      <c r="B16" s="5" t="n">
        <v>10000</v>
      </c>
      <c r="C16" s="5" t="n">
        <v>10000</v>
      </c>
    </row>
    <row r="17" spans="1:3">
      <c r="A17" s="4" t="s">
        <v>63</v>
      </c>
      <c r="B17" s="5" t="n">
        <v>2737</v>
      </c>
      <c r="C17" s="5" t="n">
        <v>2737</v>
      </c>
    </row>
    <row r="18" spans="1:3">
      <c r="A18" s="4" t="s">
        <v>64</v>
      </c>
      <c r="B18" s="5" t="n">
        <v>2737</v>
      </c>
      <c r="C18" s="5" t="n">
        <v>2737</v>
      </c>
    </row>
    <row r="19" spans="1:3">
      <c r="A19" s="4" t="s">
        <v>65</v>
      </c>
      <c r="B19" s="6" t="n">
        <v>2737</v>
      </c>
      <c r="C19" s="6" t="n">
        <v>2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81</v>
      </c>
      <c r="B1" s="2" t="s">
        <v>1</v>
      </c>
    </row>
    <row r="2" spans="1:4">
      <c r="B2" s="2" t="s">
        <v>2</v>
      </c>
      <c r="C2" s="2" t="s">
        <v>30</v>
      </c>
      <c r="D2" s="2" t="s">
        <v>67</v>
      </c>
    </row>
    <row r="3" spans="1:4">
      <c r="A3" s="3" t="s">
        <v>382</v>
      </c>
    </row>
    <row r="4" spans="1:4">
      <c r="A4" s="4" t="s">
        <v>383</v>
      </c>
      <c r="B4" s="5" t="n">
        <v>2318685</v>
      </c>
      <c r="C4" s="5" t="n">
        <v>618900</v>
      </c>
      <c r="D4" s="5" t="n">
        <v>54000</v>
      </c>
    </row>
    <row r="5" spans="1:4">
      <c r="A5" s="4" t="s">
        <v>384</v>
      </c>
      <c r="B5" s="5" t="n">
        <v>483200</v>
      </c>
      <c r="C5" s="5" t="n">
        <v>1769785</v>
      </c>
      <c r="D5" s="5" t="n">
        <v>567876</v>
      </c>
    </row>
    <row r="6" spans="1:4">
      <c r="A6" s="4" t="s">
        <v>385</v>
      </c>
      <c r="D6" s="5" t="n">
        <v>-2976</v>
      </c>
    </row>
    <row r="7" spans="1:4">
      <c r="A7" s="4" t="s">
        <v>386</v>
      </c>
      <c r="B7" s="5" t="n">
        <v>-17548</v>
      </c>
      <c r="C7" s="5" t="n">
        <v>-51814</v>
      </c>
      <c r="D7" s="5" t="n">
        <v>0</v>
      </c>
    </row>
    <row r="8" spans="1:4">
      <c r="A8" s="4" t="s">
        <v>387</v>
      </c>
      <c r="B8" s="5" t="n">
        <v>-156875</v>
      </c>
      <c r="C8" s="5" t="n">
        <v>-18186</v>
      </c>
    </row>
    <row r="9" spans="1:4">
      <c r="A9" s="4" t="s">
        <v>388</v>
      </c>
      <c r="B9" s="5" t="n">
        <v>2627462</v>
      </c>
      <c r="C9" s="5" t="n">
        <v>2318685</v>
      </c>
      <c r="D9" s="5" t="n">
        <v>618900</v>
      </c>
    </row>
    <row r="10" spans="1:4">
      <c r="A10" s="4" t="s">
        <v>389</v>
      </c>
      <c r="B10" s="5" t="n">
        <v>2627462</v>
      </c>
    </row>
    <row r="11" spans="1:4">
      <c r="A11" s="4" t="s">
        <v>390</v>
      </c>
      <c r="B11" s="5" t="n">
        <v>1105029</v>
      </c>
    </row>
    <row r="12" spans="1:4">
      <c r="A12" s="3" t="s">
        <v>391</v>
      </c>
    </row>
    <row r="13" spans="1:4">
      <c r="A13" s="4" t="s">
        <v>392</v>
      </c>
      <c r="B13" s="8" t="n">
        <v>22.01</v>
      </c>
      <c r="C13" s="8" t="n">
        <v>9.539999999999999</v>
      </c>
      <c r="D13" s="6" t="n">
        <v>6</v>
      </c>
    </row>
    <row r="14" spans="1:4">
      <c r="A14" s="4" t="s">
        <v>393</v>
      </c>
      <c r="B14" s="10" t="n">
        <v>17.83</v>
      </c>
      <c r="C14" s="10" t="n">
        <v>25.89</v>
      </c>
      <c r="D14" s="10" t="n">
        <v>9.880000000000001</v>
      </c>
    </row>
    <row r="15" spans="1:4">
      <c r="A15" s="4" t="s">
        <v>394</v>
      </c>
      <c r="D15" s="5" t="n">
        <v>0</v>
      </c>
    </row>
    <row r="16" spans="1:4">
      <c r="A16" s="4" t="s">
        <v>395</v>
      </c>
      <c r="B16" s="10" t="n">
        <v>8.52</v>
      </c>
      <c r="C16" s="10" t="n">
        <v>10.81</v>
      </c>
    </row>
    <row r="17" spans="1:4">
      <c r="A17" s="4" t="s">
        <v>396</v>
      </c>
      <c r="B17" s="10" t="n">
        <v>26.35</v>
      </c>
      <c r="C17" s="10" t="n">
        <v>7.8</v>
      </c>
    </row>
    <row r="18" spans="1:4">
      <c r="A18" s="4" t="s">
        <v>397</v>
      </c>
      <c r="B18" s="10" t="n">
        <v>21.07</v>
      </c>
      <c r="C18" s="8" t="n">
        <v>22.01</v>
      </c>
      <c r="D18" s="8" t="n">
        <v>9.539999999999999</v>
      </c>
    </row>
    <row r="19" spans="1:4">
      <c r="A19" s="4" t="s">
        <v>398</v>
      </c>
      <c r="B19" s="10" t="n">
        <v>21.07</v>
      </c>
    </row>
    <row r="20" spans="1:4">
      <c r="A20" s="4" t="s">
        <v>399</v>
      </c>
      <c r="B20" s="8" t="n">
        <v>20.45</v>
      </c>
    </row>
    <row r="21" spans="1:4">
      <c r="A21" s="3" t="s">
        <v>400</v>
      </c>
    </row>
    <row r="22" spans="1:4">
      <c r="A22" s="4" t="s">
        <v>401</v>
      </c>
      <c r="B22" s="4" t="s">
        <v>402</v>
      </c>
    </row>
    <row r="23" spans="1:4">
      <c r="A23" s="4" t="s">
        <v>403</v>
      </c>
      <c r="B23" s="6" t="n">
        <v>4307756</v>
      </c>
    </row>
    <row r="24" spans="1:4">
      <c r="A24" s="4" t="s">
        <v>404</v>
      </c>
      <c r="B24" s="4" t="s">
        <v>402</v>
      </c>
    </row>
    <row r="25" spans="1:4">
      <c r="A25" s="4" t="s">
        <v>405</v>
      </c>
      <c r="B25" s="6" t="n">
        <v>4307756</v>
      </c>
    </row>
    <row r="26" spans="1:4">
      <c r="A26" s="4" t="s">
        <v>406</v>
      </c>
      <c r="B26" s="4" t="s">
        <v>407</v>
      </c>
    </row>
    <row r="27" spans="1:4">
      <c r="A27" s="4" t="s">
        <v>408</v>
      </c>
      <c r="B27" s="6" t="n">
        <v>27409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0</v>
      </c>
      <c r="D2" s="2" t="s">
        <v>67</v>
      </c>
    </row>
    <row r="3" spans="1:4">
      <c r="A3" s="3" t="s">
        <v>410</v>
      </c>
    </row>
    <row r="4" spans="1:4">
      <c r="A4" s="4" t="s">
        <v>411</v>
      </c>
      <c r="D4" s="5" t="n">
        <v>-2976</v>
      </c>
    </row>
    <row r="5" spans="1:4">
      <c r="A5" s="3" t="s">
        <v>412</v>
      </c>
    </row>
    <row r="6" spans="1:4">
      <c r="A6" s="4" t="s">
        <v>413</v>
      </c>
      <c r="D6" s="6" t="n">
        <v>0</v>
      </c>
    </row>
    <row r="7" spans="1:4">
      <c r="A7" s="4" t="s">
        <v>318</v>
      </c>
    </row>
    <row r="8" spans="1:4">
      <c r="A8" s="3" t="s">
        <v>410</v>
      </c>
    </row>
    <row r="9" spans="1:4">
      <c r="A9" s="4" t="s">
        <v>414</v>
      </c>
      <c r="B9" s="5" t="n">
        <v>1072899</v>
      </c>
      <c r="C9" s="5" t="n">
        <v>1279007</v>
      </c>
      <c r="D9" s="5" t="n">
        <v>1746853</v>
      </c>
    </row>
    <row r="10" spans="1:4">
      <c r="A10" s="4" t="s">
        <v>415</v>
      </c>
      <c r="C10" s="5" t="n">
        <v>4000</v>
      </c>
      <c r="D10" s="5" t="n">
        <v>2976</v>
      </c>
    </row>
    <row r="11" spans="1:4">
      <c r="A11" s="4" t="s">
        <v>411</v>
      </c>
      <c r="B11" s="5" t="n">
        <v>-530219</v>
      </c>
      <c r="C11" s="5" t="n">
        <v>-210108</v>
      </c>
      <c r="D11" s="5" t="n">
        <v>-423693</v>
      </c>
    </row>
    <row r="12" spans="1:4">
      <c r="A12" s="4" t="s">
        <v>416</v>
      </c>
      <c r="D12" s="5" t="n">
        <v>-47129</v>
      </c>
    </row>
    <row r="13" spans="1:4">
      <c r="A13" s="4" t="s">
        <v>417</v>
      </c>
      <c r="B13" s="5" t="n">
        <v>542680</v>
      </c>
      <c r="C13" s="5" t="n">
        <v>1072899</v>
      </c>
      <c r="D13" s="5" t="n">
        <v>1279007</v>
      </c>
    </row>
    <row r="14" spans="1:4">
      <c r="A14" s="3" t="s">
        <v>412</v>
      </c>
    </row>
    <row r="15" spans="1:4">
      <c r="A15" s="4" t="s">
        <v>418</v>
      </c>
      <c r="B15" s="6" t="n">
        <v>13</v>
      </c>
      <c r="C15" s="8" t="n">
        <v>12.86</v>
      </c>
      <c r="D15" s="8" t="n">
        <v>11.8</v>
      </c>
    </row>
    <row r="16" spans="1:4">
      <c r="A16" s="4" t="s">
        <v>419</v>
      </c>
      <c r="C16" s="10" t="n">
        <v>23.12</v>
      </c>
      <c r="D16" s="10" t="n">
        <v>8.4</v>
      </c>
    </row>
    <row r="17" spans="1:4">
      <c r="A17" s="4" t="s">
        <v>413</v>
      </c>
      <c r="B17" s="10" t="n">
        <v>12.78</v>
      </c>
      <c r="C17" s="10" t="n">
        <v>12.41</v>
      </c>
      <c r="D17" s="10" t="n">
        <v>9.18</v>
      </c>
    </row>
    <row r="18" spans="1:4">
      <c r="A18" s="4" t="s">
        <v>420</v>
      </c>
      <c r="D18" s="10" t="n">
        <v>4.41</v>
      </c>
    </row>
    <row r="19" spans="1:4">
      <c r="A19" s="4" t="s">
        <v>421</v>
      </c>
      <c r="B19" s="8" t="n">
        <v>13.22</v>
      </c>
      <c r="C19" s="6" t="n">
        <v>13</v>
      </c>
      <c r="D19" s="8" t="n">
        <v>12.8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25"/>
  </cols>
  <sheetData>
    <row r="1" spans="1:4">
      <c r="A1" s="1" t="s">
        <v>422</v>
      </c>
      <c r="B1" s="2" t="s">
        <v>1</v>
      </c>
    </row>
    <row r="2" spans="1:4">
      <c r="B2" s="2" t="s">
        <v>2</v>
      </c>
      <c r="C2" s="2" t="s">
        <v>30</v>
      </c>
      <c r="D2" s="2" t="s">
        <v>67</v>
      </c>
    </row>
    <row r="3" spans="1:4">
      <c r="A3" s="3" t="s">
        <v>159</v>
      </c>
    </row>
    <row r="4" spans="1:4">
      <c r="A4" s="4" t="s">
        <v>423</v>
      </c>
      <c r="B4" s="4" t="s">
        <v>424</v>
      </c>
      <c r="C4" s="4" t="s">
        <v>425</v>
      </c>
      <c r="D4" s="4" t="s">
        <v>426</v>
      </c>
    </row>
    <row r="5" spans="1:4">
      <c r="A5" s="4" t="s">
        <v>427</v>
      </c>
      <c r="B5" s="4" t="s">
        <v>428</v>
      </c>
      <c r="C5" s="4" t="s">
        <v>429</v>
      </c>
      <c r="D5" s="4" t="s">
        <v>430</v>
      </c>
    </row>
    <row r="6" spans="1:4">
      <c r="A6" s="4" t="s">
        <v>431</v>
      </c>
      <c r="B6" s="4" t="s">
        <v>432</v>
      </c>
      <c r="C6" s="4" t="s">
        <v>433</v>
      </c>
      <c r="D6" s="4" t="s">
        <v>434</v>
      </c>
    </row>
    <row r="7" spans="1:4">
      <c r="A7" s="4" t="s">
        <v>435</v>
      </c>
      <c r="B7" s="4" t="s">
        <v>436</v>
      </c>
      <c r="C7" s="4" t="s">
        <v>436</v>
      </c>
      <c r="D7" s="4" t="s">
        <v>43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0</v>
      </c>
      <c r="D2" s="2" t="s">
        <v>67</v>
      </c>
    </row>
    <row r="3" spans="1:4">
      <c r="A3" s="3" t="s">
        <v>438</v>
      </c>
    </row>
    <row r="4" spans="1:4">
      <c r="A4" s="4" t="s">
        <v>106</v>
      </c>
      <c r="B4" s="6" t="n">
        <v>14546</v>
      </c>
      <c r="C4" s="6" t="n">
        <v>13072</v>
      </c>
      <c r="D4" s="6" t="n">
        <v>9080</v>
      </c>
    </row>
    <row r="5" spans="1:4">
      <c r="A5" s="4" t="s">
        <v>439</v>
      </c>
    </row>
    <row r="6" spans="1:4">
      <c r="A6" s="3" t="s">
        <v>438</v>
      </c>
    </row>
    <row r="7" spans="1:4">
      <c r="A7" s="4" t="s">
        <v>106</v>
      </c>
      <c r="B7" s="5" t="n">
        <v>5657</v>
      </c>
      <c r="C7" s="5" t="n">
        <v>4084</v>
      </c>
      <c r="D7" s="5" t="n">
        <v>1269</v>
      </c>
    </row>
    <row r="8" spans="1:4">
      <c r="A8" s="4" t="s">
        <v>317</v>
      </c>
    </row>
    <row r="9" spans="1:4">
      <c r="A9" s="3" t="s">
        <v>438</v>
      </c>
    </row>
    <row r="10" spans="1:4">
      <c r="A10" s="4" t="s">
        <v>106</v>
      </c>
      <c r="B10" s="5" t="n">
        <v>8889</v>
      </c>
      <c r="C10" s="5" t="n">
        <v>8988</v>
      </c>
      <c r="D10" s="5" t="n">
        <v>7811</v>
      </c>
    </row>
    <row r="11" spans="1:4">
      <c r="A11" s="4" t="s">
        <v>440</v>
      </c>
    </row>
    <row r="12" spans="1:4">
      <c r="A12" s="3" t="s">
        <v>438</v>
      </c>
    </row>
    <row r="13" spans="1:4">
      <c r="A13" s="4" t="s">
        <v>106</v>
      </c>
      <c r="B13" s="5" t="n">
        <v>5599</v>
      </c>
      <c r="C13" s="5" t="n">
        <v>2428</v>
      </c>
      <c r="D13" s="5" t="n">
        <v>258</v>
      </c>
    </row>
    <row r="14" spans="1:4">
      <c r="A14" s="4" t="s">
        <v>441</v>
      </c>
    </row>
    <row r="15" spans="1:4">
      <c r="A15" s="3" t="s">
        <v>438</v>
      </c>
    </row>
    <row r="16" spans="1:4">
      <c r="A16" s="4" t="s">
        <v>106</v>
      </c>
      <c r="B16" s="5" t="n">
        <v>6539</v>
      </c>
      <c r="C16" s="5" t="n">
        <v>3693</v>
      </c>
      <c r="D16" s="5" t="n">
        <v>894</v>
      </c>
    </row>
    <row r="17" spans="1:4">
      <c r="A17" s="4" t="s">
        <v>442</v>
      </c>
    </row>
    <row r="18" spans="1:4">
      <c r="A18" s="3" t="s">
        <v>438</v>
      </c>
    </row>
    <row r="19" spans="1:4">
      <c r="A19" s="4" t="s">
        <v>106</v>
      </c>
      <c r="B19" s="5" t="n">
        <v>30</v>
      </c>
      <c r="C19" s="5" t="n">
        <v>1600</v>
      </c>
      <c r="D19" s="5" t="n">
        <v>1009</v>
      </c>
    </row>
    <row r="20" spans="1:4">
      <c r="A20" s="4" t="s">
        <v>322</v>
      </c>
    </row>
    <row r="21" spans="1:4">
      <c r="A21" s="3" t="s">
        <v>438</v>
      </c>
    </row>
    <row r="22" spans="1:4">
      <c r="A22" s="4" t="s">
        <v>106</v>
      </c>
      <c r="B22" s="5" t="n">
        <v>2161</v>
      </c>
      <c r="C22" s="5" t="n">
        <v>4265</v>
      </c>
      <c r="D22" s="5" t="n">
        <v>6856</v>
      </c>
    </row>
    <row r="23" spans="1:4">
      <c r="A23" s="4" t="s">
        <v>443</v>
      </c>
    </row>
    <row r="24" spans="1:4">
      <c r="A24" s="3" t="s">
        <v>438</v>
      </c>
    </row>
    <row r="25" spans="1:4">
      <c r="A25" s="4" t="s">
        <v>106</v>
      </c>
      <c r="B25" s="5" t="n">
        <v>28</v>
      </c>
      <c r="C25" s="5" t="n">
        <v>56</v>
      </c>
      <c r="D25" s="5" t="n">
        <v>2</v>
      </c>
    </row>
    <row r="26" spans="1:4">
      <c r="A26" s="4" t="s">
        <v>444</v>
      </c>
    </row>
    <row r="27" spans="1:4">
      <c r="A27" s="3" t="s">
        <v>438</v>
      </c>
    </row>
    <row r="28" spans="1:4">
      <c r="A28" s="4" t="s">
        <v>106</v>
      </c>
      <c r="B28" s="6" t="n">
        <v>189</v>
      </c>
      <c r="C28" s="6" t="n">
        <v>1030</v>
      </c>
      <c r="D28" s="6" t="n">
        <v>6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45</v>
      </c>
      <c r="B1" s="2" t="s">
        <v>1</v>
      </c>
    </row>
    <row r="2" spans="1:4">
      <c r="B2" s="2" t="s">
        <v>2</v>
      </c>
      <c r="C2" s="2" t="s">
        <v>30</v>
      </c>
      <c r="D2" s="2" t="s">
        <v>67</v>
      </c>
    </row>
    <row r="3" spans="1:4">
      <c r="A3" s="3" t="s">
        <v>162</v>
      </c>
    </row>
    <row r="4" spans="1:4">
      <c r="A4" s="4" t="s">
        <v>446</v>
      </c>
      <c r="B4" s="6" t="n">
        <v>372</v>
      </c>
      <c r="C4" s="6" t="n">
        <v>176</v>
      </c>
      <c r="D4" s="6" t="n">
        <v>28</v>
      </c>
    </row>
    <row r="5" spans="1:4">
      <c r="A5" s="4" t="s">
        <v>447</v>
      </c>
      <c r="D5" s="4" t="s">
        <v>344</v>
      </c>
    </row>
    <row r="6" spans="1:4">
      <c r="A6" s="4" t="s">
        <v>448</v>
      </c>
      <c r="D6" s="4" t="s">
        <v>44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0</v>
      </c>
      <c r="B1" s="2" t="s">
        <v>1</v>
      </c>
    </row>
    <row r="2" spans="1:4">
      <c r="B2" s="2" t="s">
        <v>242</v>
      </c>
      <c r="C2" s="2" t="s">
        <v>245</v>
      </c>
      <c r="D2" s="2" t="s">
        <v>451</v>
      </c>
    </row>
    <row r="3" spans="1:4">
      <c r="A3" s="3" t="s">
        <v>165</v>
      </c>
    </row>
    <row r="4" spans="1:4">
      <c r="A4" s="4" t="s">
        <v>452</v>
      </c>
      <c r="B4" s="9" t="n">
        <v>0.5</v>
      </c>
    </row>
    <row r="5" spans="1:4">
      <c r="A5" s="4" t="s">
        <v>453</v>
      </c>
      <c r="B5" s="6" t="n">
        <v>0</v>
      </c>
    </row>
    <row r="6" spans="1:4">
      <c r="A6" s="4" t="s">
        <v>454</v>
      </c>
      <c r="B6" s="5" t="n">
        <v>0</v>
      </c>
      <c r="C6" s="6" t="n">
        <v>0</v>
      </c>
    </row>
    <row r="7" spans="1:4">
      <c r="A7" s="4" t="s">
        <v>455</v>
      </c>
      <c r="B7" s="5" t="n">
        <v>0</v>
      </c>
      <c r="C7" s="6" t="n">
        <v>0</v>
      </c>
      <c r="D7" s="6" t="n">
        <v>0</v>
      </c>
    </row>
    <row r="8" spans="1:4">
      <c r="A8" s="4" t="s">
        <v>456</v>
      </c>
    </row>
    <row r="9" spans="1:4">
      <c r="A9" s="3" t="s">
        <v>457</v>
      </c>
    </row>
    <row r="10" spans="1:4">
      <c r="A10" s="4" t="s">
        <v>458</v>
      </c>
      <c r="B10" s="5" t="n">
        <v>447342000</v>
      </c>
    </row>
    <row r="11" spans="1:4">
      <c r="A11" s="4" t="s">
        <v>459</v>
      </c>
    </row>
    <row r="12" spans="1:4">
      <c r="A12" s="3" t="s">
        <v>457</v>
      </c>
    </row>
    <row r="13" spans="1:4">
      <c r="A13" s="4" t="s">
        <v>460</v>
      </c>
      <c r="B13" s="5" t="n">
        <v>19450000</v>
      </c>
    </row>
    <row r="14" spans="1:4">
      <c r="A14" s="4" t="s">
        <v>461</v>
      </c>
    </row>
    <row r="15" spans="1:4">
      <c r="A15" s="3" t="s">
        <v>457</v>
      </c>
    </row>
    <row r="16" spans="1:4">
      <c r="A16" s="4" t="s">
        <v>458</v>
      </c>
      <c r="B16" s="5" t="n">
        <v>350778000</v>
      </c>
    </row>
    <row r="17" spans="1:4">
      <c r="A17" s="4" t="s">
        <v>462</v>
      </c>
    </row>
    <row r="18" spans="1:4">
      <c r="A18" s="3" t="s">
        <v>457</v>
      </c>
    </row>
    <row r="19" spans="1:4">
      <c r="A19" s="4" t="s">
        <v>460</v>
      </c>
      <c r="B19" s="6" t="n">
        <v>11734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2</v>
      </c>
      <c r="C1" s="2" t="s">
        <v>30</v>
      </c>
      <c r="D1" s="2" t="s">
        <v>67</v>
      </c>
    </row>
    <row r="2" spans="1:4">
      <c r="A2" s="3" t="s">
        <v>165</v>
      </c>
    </row>
    <row r="3" spans="1:4">
      <c r="A3" s="4" t="s">
        <v>464</v>
      </c>
      <c r="B3" s="6" t="n">
        <v>9380</v>
      </c>
      <c r="C3" s="6" t="n">
        <v>33894</v>
      </c>
      <c r="D3" s="6" t="n">
        <v>31045</v>
      </c>
    </row>
    <row r="4" spans="1:4">
      <c r="A4" s="4" t="s">
        <v>465</v>
      </c>
      <c r="B4" s="5" t="n">
        <v>-9380</v>
      </c>
      <c r="C4" s="5" t="n">
        <v>-33894</v>
      </c>
      <c r="D4" s="5" t="n">
        <v>-31045</v>
      </c>
    </row>
    <row r="5" spans="1:4">
      <c r="A5" s="4" t="s">
        <v>466</v>
      </c>
      <c r="B5" s="6" t="n">
        <v>0</v>
      </c>
      <c r="C5" s="6" t="n">
        <v>0</v>
      </c>
      <c r="D5"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67</v>
      </c>
      <c r="B1" s="2" t="s">
        <v>1</v>
      </c>
    </row>
    <row r="2" spans="1:4">
      <c r="B2" s="2" t="s">
        <v>2</v>
      </c>
      <c r="C2" s="2" t="s">
        <v>30</v>
      </c>
      <c r="D2" s="2" t="s">
        <v>67</v>
      </c>
    </row>
    <row r="3" spans="1:4">
      <c r="A3" s="3" t="s">
        <v>165</v>
      </c>
    </row>
    <row r="4" spans="1:4">
      <c r="A4" s="4" t="s">
        <v>468</v>
      </c>
      <c r="B4" s="6" t="n">
        <v>-26583</v>
      </c>
      <c r="C4" s="6" t="n">
        <v>-14250</v>
      </c>
      <c r="D4" s="6" t="n">
        <v>-7256</v>
      </c>
    </row>
    <row r="5" spans="1:4">
      <c r="A5" s="4" t="s">
        <v>469</v>
      </c>
      <c r="B5" s="5" t="n">
        <v>-1240</v>
      </c>
      <c r="C5" s="5" t="n">
        <v>1128</v>
      </c>
      <c r="D5" s="5" t="n">
        <v>991</v>
      </c>
    </row>
    <row r="6" spans="1:4">
      <c r="A6" s="4" t="s">
        <v>470</v>
      </c>
      <c r="B6" s="5" t="n">
        <v>-5</v>
      </c>
      <c r="C6" s="5" t="n">
        <v>31</v>
      </c>
      <c r="D6" s="5" t="n">
        <v>-60</v>
      </c>
    </row>
    <row r="7" spans="1:4">
      <c r="A7" s="4" t="s">
        <v>471</v>
      </c>
      <c r="B7" s="5" t="n">
        <v>25091</v>
      </c>
      <c r="C7" s="5" t="n">
        <v>12042</v>
      </c>
      <c r="D7" s="5" t="n">
        <v>6322</v>
      </c>
    </row>
    <row r="8" spans="1:4">
      <c r="A8" s="4" t="s">
        <v>472</v>
      </c>
      <c r="B8" s="5" t="n">
        <v>2737</v>
      </c>
      <c r="C8" s="5" t="n">
        <v>1049</v>
      </c>
      <c r="D8" s="5" t="n">
        <v>3</v>
      </c>
    </row>
    <row r="9" spans="1:4">
      <c r="A9" s="4" t="s">
        <v>227</v>
      </c>
      <c r="B9" s="6" t="n">
        <v>0</v>
      </c>
      <c r="C9" s="6" t="n">
        <v>0</v>
      </c>
      <c r="D9" s="6"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17"/>
    <col customWidth="1" max="5" min="5" width="24"/>
    <col customWidth="1" max="6" min="6" width="24"/>
    <col customWidth="1" max="7" min="7" width="21"/>
    <col customWidth="1" max="8" min="8" width="21"/>
    <col customWidth="1" max="9" min="9" width="21"/>
    <col customWidth="1" max="10" min="10" width="21"/>
  </cols>
  <sheetData>
    <row r="1" spans="1:10">
      <c r="A1" s="1" t="s">
        <v>473</v>
      </c>
      <c r="B1" s="2" t="s">
        <v>474</v>
      </c>
      <c r="C1" s="2" t="s">
        <v>475</v>
      </c>
      <c r="D1" s="2" t="s">
        <v>476</v>
      </c>
      <c r="E1" s="2" t="s">
        <v>477</v>
      </c>
      <c r="F1" s="2" t="s">
        <v>478</v>
      </c>
      <c r="G1" s="2" t="s">
        <v>451</v>
      </c>
      <c r="H1" s="2" t="s">
        <v>479</v>
      </c>
      <c r="I1" s="2" t="s">
        <v>480</v>
      </c>
      <c r="J1" s="2" t="s">
        <v>481</v>
      </c>
    </row>
    <row r="2" spans="1:10">
      <c r="A2" s="3" t="s">
        <v>482</v>
      </c>
    </row>
    <row r="3" spans="1:10">
      <c r="A3" s="4" t="s">
        <v>483</v>
      </c>
      <c r="F3" s="5" t="n">
        <v>3713</v>
      </c>
    </row>
    <row r="4" spans="1:10">
      <c r="A4" s="4" t="s">
        <v>484</v>
      </c>
      <c r="E4" s="6" t="n">
        <v>983000</v>
      </c>
    </row>
    <row r="5" spans="1:10">
      <c r="A5" s="4" t="s">
        <v>485</v>
      </c>
      <c r="E5" s="6" t="n">
        <v>1093000</v>
      </c>
      <c r="F5" s="6" t="n">
        <v>699000</v>
      </c>
      <c r="G5" s="6" t="n">
        <v>176000</v>
      </c>
    </row>
    <row r="6" spans="1:10">
      <c r="A6" s="4" t="s">
        <v>486</v>
      </c>
    </row>
    <row r="7" spans="1:10">
      <c r="A7" s="3" t="s">
        <v>482</v>
      </c>
    </row>
    <row r="8" spans="1:10">
      <c r="A8" s="4" t="s">
        <v>487</v>
      </c>
      <c r="D8" s="4" t="s">
        <v>488</v>
      </c>
    </row>
    <row r="9" spans="1:10">
      <c r="A9" s="4" t="s">
        <v>489</v>
      </c>
      <c r="D9" s="5" t="n">
        <v>18599</v>
      </c>
    </row>
    <row r="10" spans="1:10">
      <c r="A10" s="4" t="s">
        <v>490</v>
      </c>
    </row>
    <row r="11" spans="1:10">
      <c r="A11" s="3" t="s">
        <v>482</v>
      </c>
    </row>
    <row r="12" spans="1:10">
      <c r="A12" s="4" t="s">
        <v>489</v>
      </c>
      <c r="C12" s="5" t="n">
        <v>24105</v>
      </c>
      <c r="E12" s="5" t="n">
        <v>4047</v>
      </c>
    </row>
    <row r="13" spans="1:10">
      <c r="A13" s="4" t="s">
        <v>491</v>
      </c>
      <c r="C13" s="4" t="s">
        <v>492</v>
      </c>
    </row>
    <row r="14" spans="1:10">
      <c r="A14" s="4" t="s">
        <v>484</v>
      </c>
      <c r="C14" s="6" t="n">
        <v>726000</v>
      </c>
    </row>
    <row r="15" spans="1:10">
      <c r="A15" s="4" t="s">
        <v>493</v>
      </c>
    </row>
    <row r="16" spans="1:10">
      <c r="A16" s="3" t="s">
        <v>482</v>
      </c>
    </row>
    <row r="17" spans="1:10">
      <c r="A17" s="4" t="s">
        <v>491</v>
      </c>
      <c r="B17" s="4" t="s">
        <v>337</v>
      </c>
    </row>
    <row r="18" spans="1:10">
      <c r="A18" s="4" t="s">
        <v>494</v>
      </c>
      <c r="B18" s="4" t="s">
        <v>495</v>
      </c>
    </row>
    <row r="19" spans="1:10">
      <c r="A19" s="4" t="s">
        <v>496</v>
      </c>
      <c r="E19" s="6" t="n">
        <v>3636000</v>
      </c>
    </row>
    <row r="20" spans="1:10">
      <c r="A20" s="4" t="s">
        <v>497</v>
      </c>
    </row>
    <row r="21" spans="1:10">
      <c r="A21" s="3" t="s">
        <v>482</v>
      </c>
    </row>
    <row r="22" spans="1:10">
      <c r="A22" s="4" t="s">
        <v>498</v>
      </c>
      <c r="B22" s="6" t="n">
        <v>303000</v>
      </c>
    </row>
    <row r="23" spans="1:10">
      <c r="A23" s="4" t="s">
        <v>499</v>
      </c>
    </row>
    <row r="24" spans="1:10">
      <c r="A24" s="3" t="s">
        <v>482</v>
      </c>
    </row>
    <row r="25" spans="1:10">
      <c r="A25" s="4" t="s">
        <v>498</v>
      </c>
      <c r="H25" s="6" t="n">
        <v>303000</v>
      </c>
      <c r="I25" s="6" t="n">
        <v>606000</v>
      </c>
      <c r="J25" s="6" t="n">
        <v>90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242</v>
      </c>
    </row>
    <row r="2" spans="1:2">
      <c r="A2" s="3" t="s">
        <v>501</v>
      </c>
    </row>
    <row r="3" spans="1:2">
      <c r="A3" s="5" t="n">
        <v>2017</v>
      </c>
      <c r="B3" s="6" t="n">
        <v>1040</v>
      </c>
    </row>
    <row r="4" spans="1:2">
      <c r="A4" s="5" t="n">
        <v>2018</v>
      </c>
      <c r="B4" s="5" t="n">
        <v>36</v>
      </c>
    </row>
    <row r="5" spans="1:2">
      <c r="A5" s="4" t="s">
        <v>502</v>
      </c>
      <c r="B5" s="5" t="n">
        <v>1076</v>
      </c>
    </row>
    <row r="6" spans="1:2">
      <c r="A6" s="3" t="s">
        <v>503</v>
      </c>
    </row>
    <row r="7" spans="1:2">
      <c r="A7" s="5" t="n">
        <v>2017</v>
      </c>
      <c r="B7" s="5" t="n">
        <v>-74</v>
      </c>
    </row>
    <row r="8" spans="1:2">
      <c r="A8" s="5" t="n">
        <v>2018</v>
      </c>
      <c r="B8" s="5" t="n">
        <v>-19</v>
      </c>
    </row>
    <row r="9" spans="1:2">
      <c r="A9" s="4" t="s">
        <v>502</v>
      </c>
      <c r="B9" s="5" t="n">
        <v>-93</v>
      </c>
    </row>
    <row r="10" spans="1:2">
      <c r="A10" s="3" t="s">
        <v>504</v>
      </c>
    </row>
    <row r="11" spans="1:2">
      <c r="A11" s="5" t="n">
        <v>2017</v>
      </c>
      <c r="B11" s="5" t="n">
        <v>966</v>
      </c>
    </row>
    <row r="12" spans="1:2">
      <c r="A12" s="5" t="n">
        <v>2018</v>
      </c>
      <c r="B12" s="5" t="n">
        <v>17</v>
      </c>
    </row>
    <row r="13" spans="1:2">
      <c r="A13" s="4" t="s">
        <v>505</v>
      </c>
      <c r="B13" s="6" t="n">
        <v>9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v>
      </c>
      <c r="B1" s="2" t="s">
        <v>1</v>
      </c>
    </row>
    <row r="2" spans="1:4">
      <c r="B2" s="2" t="s">
        <v>2</v>
      </c>
      <c r="C2" s="2" t="s">
        <v>30</v>
      </c>
      <c r="D2" s="2" t="s">
        <v>67</v>
      </c>
    </row>
    <row r="3" spans="1:4">
      <c r="A3" s="3" t="s">
        <v>68</v>
      </c>
    </row>
    <row r="4" spans="1:4">
      <c r="A4" s="4" t="s">
        <v>69</v>
      </c>
      <c r="B4" s="6" t="n">
        <v>616000</v>
      </c>
      <c r="C4" s="6" t="n">
        <v>1057000</v>
      </c>
      <c r="D4" s="6" t="n">
        <v>0</v>
      </c>
    </row>
    <row r="5" spans="1:4">
      <c r="A5" s="4" t="s">
        <v>70</v>
      </c>
      <c r="B5" s="5" t="n">
        <v>616000</v>
      </c>
      <c r="C5" s="5" t="n">
        <v>1057000</v>
      </c>
      <c r="D5" s="5" t="n">
        <v>0</v>
      </c>
    </row>
    <row r="6" spans="1:4">
      <c r="A6" s="3" t="s">
        <v>71</v>
      </c>
    </row>
    <row r="7" spans="1:4">
      <c r="A7" s="4" t="s">
        <v>72</v>
      </c>
      <c r="B7" s="5" t="n">
        <v>62288000</v>
      </c>
      <c r="C7" s="5" t="n">
        <v>29092000</v>
      </c>
      <c r="D7" s="5" t="n">
        <v>9944000</v>
      </c>
    </row>
    <row r="8" spans="1:4">
      <c r="A8" s="4" t="s">
        <v>73</v>
      </c>
      <c r="B8" s="5" t="n">
        <v>16700000</v>
      </c>
      <c r="C8" s="5" t="n">
        <v>13934000</v>
      </c>
      <c r="D8" s="5" t="n">
        <v>11396000</v>
      </c>
    </row>
    <row r="9" spans="1:4">
      <c r="A9" s="4" t="s">
        <v>74</v>
      </c>
      <c r="B9" s="5" t="n">
        <v>78988000</v>
      </c>
      <c r="C9" s="5" t="n">
        <v>43026000</v>
      </c>
      <c r="D9" s="5" t="n">
        <v>21340000</v>
      </c>
    </row>
    <row r="10" spans="1:4">
      <c r="A10" s="4" t="s">
        <v>75</v>
      </c>
      <c r="B10" s="5" t="n">
        <v>-78372000</v>
      </c>
      <c r="C10" s="5" t="n">
        <v>-41969000</v>
      </c>
      <c r="D10" s="5" t="n">
        <v>-21340000</v>
      </c>
    </row>
    <row r="11" spans="1:4">
      <c r="A11" s="4" t="s">
        <v>76</v>
      </c>
      <c r="B11" s="5" t="n">
        <v>187000</v>
      </c>
      <c r="C11" s="5" t="n">
        <v>57000</v>
      </c>
      <c r="D11" s="5" t="n">
        <v>27000</v>
      </c>
    </row>
    <row r="12" spans="1:4">
      <c r="A12" s="4" t="s">
        <v>77</v>
      </c>
      <c r="B12" s="5" t="n">
        <v>-78185000</v>
      </c>
      <c r="C12" s="5" t="n">
        <v>-41912000</v>
      </c>
      <c r="D12" s="5" t="n">
        <v>-21313000</v>
      </c>
    </row>
    <row r="13" spans="1:4">
      <c r="A13" s="4" t="s">
        <v>78</v>
      </c>
      <c r="B13" s="6" t="n">
        <v>-78185000</v>
      </c>
      <c r="C13" s="6" t="n">
        <v>-41912000</v>
      </c>
      <c r="D13" s="6" t="n">
        <v>-21313000</v>
      </c>
    </row>
    <row r="14" spans="1:4">
      <c r="A14" s="4" t="s">
        <v>79</v>
      </c>
      <c r="B14" s="8" t="n">
        <v>-4.54</v>
      </c>
      <c r="C14" s="8" t="n">
        <v>-2.68</v>
      </c>
      <c r="D14" s="6" t="n">
        <v>-2</v>
      </c>
    </row>
    <row r="15" spans="1:4">
      <c r="A15" s="4" t="s">
        <v>80</v>
      </c>
      <c r="B15" s="5" t="n">
        <v>17228</v>
      </c>
      <c r="C15" s="5" t="n">
        <v>15651</v>
      </c>
      <c r="D15" s="5" t="n">
        <v>106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242</v>
      </c>
    </row>
    <row r="2" spans="1:2">
      <c r="A2" s="3" t="s">
        <v>507</v>
      </c>
    </row>
    <row r="3" spans="1:2">
      <c r="A3" s="5" t="n">
        <v>2017</v>
      </c>
      <c r="B3" s="6" t="n">
        <v>89</v>
      </c>
    </row>
    <row r="4" spans="1:2">
      <c r="A4" s="5" t="n">
        <v>2018</v>
      </c>
      <c r="B4" s="5" t="n">
        <v>99</v>
      </c>
    </row>
    <row r="5" spans="1:2">
      <c r="A5" s="5" t="n">
        <v>2019</v>
      </c>
      <c r="B5" s="5" t="n">
        <v>57</v>
      </c>
    </row>
    <row r="6" spans="1:2">
      <c r="A6" s="5" t="n">
        <v>2020</v>
      </c>
      <c r="B6" s="5" t="n">
        <v>63</v>
      </c>
    </row>
    <row r="7" spans="1:2">
      <c r="A7" s="5" t="n">
        <v>2021</v>
      </c>
      <c r="B7" s="5" t="n">
        <v>27</v>
      </c>
    </row>
    <row r="8" spans="1:2">
      <c r="A8" s="4" t="s">
        <v>508</v>
      </c>
      <c r="B8" s="5" t="n">
        <v>120</v>
      </c>
    </row>
    <row r="9" spans="1:2">
      <c r="A9" s="4" t="s">
        <v>509</v>
      </c>
      <c r="B9" s="6" t="n">
        <v>4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510</v>
      </c>
      <c r="B1" s="2" t="s">
        <v>240</v>
      </c>
      <c r="I1" s="2" t="s">
        <v>241</v>
      </c>
      <c r="J1" s="2" t="s">
        <v>1</v>
      </c>
    </row>
    <row r="2" spans="1:12">
      <c r="B2" s="2" t="s">
        <v>2</v>
      </c>
      <c r="C2" s="2" t="s">
        <v>4</v>
      </c>
      <c r="D2" s="2" t="s">
        <v>511</v>
      </c>
      <c r="E2" s="2" t="s">
        <v>30</v>
      </c>
      <c r="F2" s="2" t="s">
        <v>512</v>
      </c>
      <c r="G2" s="2" t="s">
        <v>513</v>
      </c>
      <c r="H2" s="2" t="s">
        <v>514</v>
      </c>
      <c r="I2" s="2" t="s">
        <v>515</v>
      </c>
      <c r="J2" s="2" t="s">
        <v>2</v>
      </c>
      <c r="K2" s="2" t="s">
        <v>30</v>
      </c>
      <c r="L2" s="2" t="s">
        <v>67</v>
      </c>
    </row>
    <row r="3" spans="1:12">
      <c r="A3" s="3" t="s">
        <v>171</v>
      </c>
    </row>
    <row r="4" spans="1:12">
      <c r="A4" s="4" t="s">
        <v>70</v>
      </c>
      <c r="B4" s="6" t="n">
        <v>85</v>
      </c>
      <c r="C4" s="6" t="n">
        <v>253</v>
      </c>
      <c r="D4" s="6" t="n">
        <v>234</v>
      </c>
      <c r="E4" s="6" t="n">
        <v>410</v>
      </c>
      <c r="F4" s="6" t="n">
        <v>647</v>
      </c>
      <c r="G4" s="6" t="n">
        <v>0</v>
      </c>
      <c r="H4" s="6" t="n">
        <v>0</v>
      </c>
      <c r="I4" s="6" t="n">
        <v>44</v>
      </c>
      <c r="J4" s="6" t="n">
        <v>616</v>
      </c>
      <c r="K4" s="6" t="n">
        <v>1057</v>
      </c>
      <c r="L4" s="6" t="n">
        <v>0</v>
      </c>
    </row>
    <row r="5" spans="1:12">
      <c r="A5" s="4" t="s">
        <v>75</v>
      </c>
      <c r="B5" s="5" t="n">
        <v>-24924</v>
      </c>
      <c r="C5" s="5" t="n">
        <v>-15617</v>
      </c>
      <c r="D5" s="5" t="n">
        <v>-16534</v>
      </c>
      <c r="E5" s="5" t="n">
        <v>-11858</v>
      </c>
      <c r="F5" s="5" t="n">
        <v>-10487</v>
      </c>
      <c r="G5" s="5" t="n">
        <v>-10658</v>
      </c>
      <c r="H5" s="5" t="n">
        <v>-8966</v>
      </c>
      <c r="I5" s="5" t="n">
        <v>-21297</v>
      </c>
      <c r="J5" s="5" t="n">
        <v>-78372</v>
      </c>
      <c r="K5" s="5" t="n">
        <v>-41969</v>
      </c>
      <c r="L5" s="5" t="n">
        <v>-21340</v>
      </c>
    </row>
    <row r="6" spans="1:12">
      <c r="A6" s="4" t="s">
        <v>77</v>
      </c>
      <c r="B6" s="6" t="n">
        <v>-24887</v>
      </c>
      <c r="C6" s="6" t="n">
        <v>-15566</v>
      </c>
      <c r="D6" s="6" t="n">
        <v>-16481</v>
      </c>
      <c r="E6" s="6" t="n">
        <v>-11833</v>
      </c>
      <c r="F6" s="6" t="n">
        <v>-10474</v>
      </c>
      <c r="G6" s="6" t="n">
        <v>-10650</v>
      </c>
      <c r="H6" s="6" t="n">
        <v>-8955</v>
      </c>
      <c r="I6" s="6" t="n">
        <v>-21251</v>
      </c>
      <c r="J6" s="6" t="n">
        <v>-78185</v>
      </c>
      <c r="K6" s="6" t="n">
        <v>-41912</v>
      </c>
      <c r="L6" s="6" t="n">
        <v>-21313</v>
      </c>
    </row>
    <row r="7" spans="1:12">
      <c r="A7" s="4" t="s">
        <v>79</v>
      </c>
      <c r="B7" s="8" t="n">
        <v>-1.44</v>
      </c>
      <c r="C7" s="8" t="n">
        <v>-0.9</v>
      </c>
      <c r="D7" s="8" t="n">
        <v>-0.96</v>
      </c>
      <c r="E7" s="8" t="n">
        <v>-0.6899999999999999</v>
      </c>
      <c r="F7" s="8" t="n">
        <v>-0.7</v>
      </c>
      <c r="G7" s="8" t="n">
        <v>-0.7</v>
      </c>
      <c r="H7" s="8" t="n">
        <v>-0.59</v>
      </c>
      <c r="I7" s="8" t="n">
        <v>-1.23</v>
      </c>
      <c r="J7" s="8" t="n">
        <v>-4.54</v>
      </c>
      <c r="K7" s="8" t="n">
        <v>-2.68</v>
      </c>
      <c r="L7" s="6" t="n">
        <v>-2</v>
      </c>
    </row>
    <row r="8" spans="1:12">
      <c r="A8" s="4" t="s">
        <v>80</v>
      </c>
      <c r="B8" s="5" t="n">
        <v>17280</v>
      </c>
      <c r="C8" s="5" t="n">
        <v>17211</v>
      </c>
      <c r="D8" s="5" t="n">
        <v>17210</v>
      </c>
      <c r="E8" s="5" t="n">
        <v>17200</v>
      </c>
      <c r="F8" s="5" t="n">
        <v>14899</v>
      </c>
      <c r="G8" s="5" t="n">
        <v>15251</v>
      </c>
      <c r="H8" s="5" t="n">
        <v>15242</v>
      </c>
      <c r="I8" s="5" t="n">
        <v>17211</v>
      </c>
      <c r="J8" s="5" t="n">
        <v>17228</v>
      </c>
      <c r="K8" s="5" t="n">
        <v>15651</v>
      </c>
      <c r="L8" s="5" t="n">
        <v>10667</v>
      </c>
    </row>
  </sheetData>
  <mergeCells count="3">
    <mergeCell ref="A1:A2"/>
    <mergeCell ref="B1:H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outlineLevelCol="0"/>
  <cols>
    <col customWidth="1" max="1" min="1" width="73"/>
    <col customWidth="1" max="2" min="2" width="10"/>
    <col customWidth="1" max="3" min="3" width="66"/>
    <col customWidth="1" max="4" min="4" width="76"/>
    <col customWidth="1" max="5" min="5" width="72"/>
    <col customWidth="1" max="6" min="6" width="80"/>
    <col customWidth="1" max="7" min="7" width="70"/>
    <col customWidth="1" max="8" min="8" width="80"/>
    <col customWidth="1" max="9" min="9" width="22"/>
    <col customWidth="1" max="10" min="10" width="80"/>
    <col customWidth="1" max="11" min="11" width="80"/>
    <col customWidth="1" max="12" min="12" width="69"/>
    <col customWidth="1" max="13" min="13" width="67"/>
    <col customWidth="1" max="14" min="14" width="36"/>
    <col customWidth="1" max="15" min="15" width="80"/>
    <col customWidth="1" max="16" min="16" width="80"/>
    <col customWidth="1" max="17" min="17" width="27"/>
  </cols>
  <sheetData>
    <row r="1" spans="1:17">
      <c r="A1" s="1" t="s">
        <v>81</v>
      </c>
      <c r="B1" s="2" t="s">
        <v>82</v>
      </c>
      <c r="C1" s="2" t="s">
        <v>83</v>
      </c>
      <c r="D1" s="2" t="s">
        <v>84</v>
      </c>
      <c r="E1" s="2" t="s">
        <v>85</v>
      </c>
      <c r="F1" s="2" t="s">
        <v>86</v>
      </c>
      <c r="G1" s="2" t="s">
        <v>87</v>
      </c>
      <c r="H1" s="2" t="s">
        <v>88</v>
      </c>
      <c r="I1" s="2" t="s">
        <v>89</v>
      </c>
      <c r="J1" s="2" t="s">
        <v>90</v>
      </c>
      <c r="K1" s="2" t="s">
        <v>91</v>
      </c>
      <c r="L1" s="2" t="s">
        <v>92</v>
      </c>
      <c r="M1" s="2" t="s">
        <v>93</v>
      </c>
      <c r="N1" s="2" t="s">
        <v>94</v>
      </c>
      <c r="O1" s="2" t="s">
        <v>95</v>
      </c>
      <c r="P1" s="2" t="s">
        <v>96</v>
      </c>
      <c r="Q1" s="2" t="s">
        <v>97</v>
      </c>
    </row>
    <row r="2" spans="1:17">
      <c r="A2" s="4" t="s">
        <v>98</v>
      </c>
      <c r="E2" s="5" t="n">
        <v>7000</v>
      </c>
      <c r="G2" s="5" t="n">
        <v>3000</v>
      </c>
      <c r="I2" s="5" t="n">
        <v>4404000</v>
      </c>
    </row>
    <row r="3" spans="1:17">
      <c r="A3" s="4" t="s">
        <v>99</v>
      </c>
      <c r="B3" s="6" t="n">
        <v>7653</v>
      </c>
      <c r="E3" s="6" t="n">
        <v>7016</v>
      </c>
      <c r="G3" s="6" t="n">
        <v>3250</v>
      </c>
      <c r="I3" s="6" t="n">
        <v>4</v>
      </c>
      <c r="N3" s="6" t="n">
        <v>462684</v>
      </c>
      <c r="Q3" s="6" t="n">
        <v>-465301</v>
      </c>
    </row>
    <row r="4" spans="1:17">
      <c r="A4" s="3" t="s">
        <v>100</v>
      </c>
    </row>
    <row r="5" spans="1:17">
      <c r="A5" s="4" t="s">
        <v>101</v>
      </c>
      <c r="B5" s="5" t="n">
        <v>0</v>
      </c>
      <c r="I5" s="6" t="n">
        <v>-4</v>
      </c>
      <c r="N5" s="5" t="n">
        <v>4</v>
      </c>
    </row>
    <row r="6" spans="1:17">
      <c r="A6" s="4" t="s">
        <v>102</v>
      </c>
      <c r="I6" s="5" t="n">
        <v>5395000</v>
      </c>
      <c r="L6" s="5" t="n">
        <v>5341670</v>
      </c>
      <c r="M6" s="5" t="n">
        <v>129105</v>
      </c>
    </row>
    <row r="7" spans="1:17">
      <c r="A7" s="4" t="s">
        <v>103</v>
      </c>
      <c r="B7" s="5" t="n">
        <v>53063</v>
      </c>
      <c r="I7" s="6" t="n">
        <v>1</v>
      </c>
      <c r="N7" s="5" t="n">
        <v>53062</v>
      </c>
    </row>
    <row r="8" spans="1:17">
      <c r="A8" s="4" t="s">
        <v>104</v>
      </c>
      <c r="F8" s="5" t="n">
        <v>3000</v>
      </c>
      <c r="J8" s="5" t="n">
        <v>129000</v>
      </c>
      <c r="K8" s="5" t="n">
        <v>5342000</v>
      </c>
    </row>
    <row r="9" spans="1:17">
      <c r="A9" s="4" t="s">
        <v>105</v>
      </c>
      <c r="C9" s="6" t="n">
        <v>0</v>
      </c>
      <c r="D9" s="6" t="n">
        <v>0</v>
      </c>
      <c r="F9" s="6" t="n">
        <v>-3099</v>
      </c>
      <c r="H9" s="6" t="n">
        <v>-452</v>
      </c>
      <c r="K9" s="6" t="n">
        <v>1</v>
      </c>
      <c r="O9" s="6" t="n">
        <v>452</v>
      </c>
      <c r="P9" s="6" t="n">
        <v>3098</v>
      </c>
    </row>
    <row r="10" spans="1:17">
      <c r="A10" s="4" t="s">
        <v>106</v>
      </c>
      <c r="B10" s="5" t="n">
        <v>8992</v>
      </c>
      <c r="N10" s="5" t="n">
        <v>8992</v>
      </c>
    </row>
    <row r="11" spans="1:17">
      <c r="A11" s="4" t="s">
        <v>107</v>
      </c>
      <c r="B11" s="5" t="n">
        <v>63</v>
      </c>
      <c r="N11" s="5" t="n">
        <v>63</v>
      </c>
    </row>
    <row r="12" spans="1:17">
      <c r="A12" s="4" t="s">
        <v>108</v>
      </c>
      <c r="I12" s="5" t="n">
        <v>3000</v>
      </c>
    </row>
    <row r="13" spans="1:17">
      <c r="A13" s="4" t="s">
        <v>109</v>
      </c>
      <c r="B13" s="6" t="n">
        <v>25</v>
      </c>
      <c r="N13" s="5" t="n">
        <v>25</v>
      </c>
    </row>
    <row r="14" spans="1:17">
      <c r="A14" s="4" t="s">
        <v>110</v>
      </c>
      <c r="B14" s="5" t="n">
        <v>0</v>
      </c>
    </row>
    <row r="15" spans="1:17">
      <c r="A15" s="4" t="s">
        <v>111</v>
      </c>
      <c r="I15" s="5" t="n">
        <v>-47000</v>
      </c>
    </row>
    <row r="16" spans="1:17">
      <c r="A16" s="4" t="s">
        <v>112</v>
      </c>
      <c r="B16" s="6" t="n">
        <v>-27</v>
      </c>
      <c r="N16" s="5" t="n">
        <v>-27</v>
      </c>
    </row>
    <row r="17" spans="1:17">
      <c r="A17" s="4" t="s">
        <v>77</v>
      </c>
      <c r="B17" s="5" t="n">
        <v>-21313</v>
      </c>
      <c r="Q17" s="5" t="n">
        <v>-21313</v>
      </c>
    </row>
    <row r="18" spans="1:17">
      <c r="A18" s="4" t="s">
        <v>113</v>
      </c>
      <c r="E18" s="5" t="n">
        <v>4000</v>
      </c>
      <c r="G18" s="5" t="n">
        <v>3000</v>
      </c>
      <c r="I18" s="5" t="n">
        <v>15226000</v>
      </c>
    </row>
    <row r="19" spans="1:17">
      <c r="A19" s="4" t="s">
        <v>114</v>
      </c>
      <c r="B19" s="5" t="n">
        <v>48456</v>
      </c>
      <c r="E19" s="6" t="n">
        <v>3917</v>
      </c>
      <c r="G19" s="6" t="n">
        <v>2798</v>
      </c>
      <c r="I19" s="6" t="n">
        <v>2</v>
      </c>
      <c r="N19" s="5" t="n">
        <v>528353</v>
      </c>
      <c r="Q19" s="5" t="n">
        <v>-486614</v>
      </c>
    </row>
    <row r="20" spans="1:17">
      <c r="A20" s="3" t="s">
        <v>100</v>
      </c>
    </row>
    <row r="21" spans="1:17">
      <c r="A21" s="4" t="s">
        <v>102</v>
      </c>
      <c r="I21" s="5" t="n">
        <v>2933000</v>
      </c>
      <c r="L21" s="5" t="n">
        <v>19134</v>
      </c>
      <c r="M21" s="5" t="n">
        <v>17360</v>
      </c>
    </row>
    <row r="22" spans="1:17">
      <c r="A22" s="4" t="s">
        <v>103</v>
      </c>
      <c r="B22" s="5" t="n">
        <v>104596</v>
      </c>
      <c r="N22" s="5" t="n">
        <v>104596</v>
      </c>
    </row>
    <row r="23" spans="1:17">
      <c r="A23" s="4" t="s">
        <v>104</v>
      </c>
      <c r="J23" s="5" t="n">
        <v>17000</v>
      </c>
      <c r="K23" s="5" t="n">
        <v>19000</v>
      </c>
    </row>
    <row r="24" spans="1:17">
      <c r="A24" s="4" t="s">
        <v>105</v>
      </c>
      <c r="C24" s="6" t="n">
        <v>0</v>
      </c>
      <c r="D24" s="6" t="n">
        <v>0</v>
      </c>
      <c r="F24" s="6" t="n">
        <v>-11</v>
      </c>
      <c r="H24" s="6" t="n">
        <v>-61</v>
      </c>
      <c r="O24" s="6" t="n">
        <v>61</v>
      </c>
      <c r="P24" s="6" t="n">
        <v>11</v>
      </c>
    </row>
    <row r="25" spans="1:17">
      <c r="A25" s="4" t="s">
        <v>106</v>
      </c>
      <c r="B25" s="5" t="n">
        <v>11551</v>
      </c>
      <c r="N25" s="5" t="n">
        <v>11551</v>
      </c>
    </row>
    <row r="26" spans="1:17">
      <c r="A26" s="4" t="s">
        <v>107</v>
      </c>
      <c r="B26" s="6" t="n">
        <v>1521</v>
      </c>
      <c r="N26" s="5" t="n">
        <v>1521</v>
      </c>
    </row>
    <row r="27" spans="1:17">
      <c r="A27" s="4" t="s">
        <v>110</v>
      </c>
      <c r="B27" s="5" t="n">
        <v>51814</v>
      </c>
      <c r="I27" s="5" t="n">
        <v>45000</v>
      </c>
    </row>
    <row r="28" spans="1:17">
      <c r="A28" s="4" t="s">
        <v>115</v>
      </c>
      <c r="B28" s="6" t="n">
        <v>315</v>
      </c>
      <c r="N28" s="5" t="n">
        <v>315</v>
      </c>
    </row>
    <row r="29" spans="1:17">
      <c r="A29" s="4" t="s">
        <v>116</v>
      </c>
      <c r="I29" s="5" t="n">
        <v>4000</v>
      </c>
    </row>
    <row r="30" spans="1:17">
      <c r="A30" s="4" t="s">
        <v>117</v>
      </c>
      <c r="B30" s="5" t="n">
        <v>0</v>
      </c>
    </row>
    <row r="31" spans="1:17">
      <c r="A31" s="4" t="s">
        <v>77</v>
      </c>
      <c r="B31" s="5" t="n">
        <v>-41912</v>
      </c>
      <c r="Q31" s="5" t="n">
        <v>-41912</v>
      </c>
    </row>
    <row r="32" spans="1:17">
      <c r="A32" s="4" t="s">
        <v>118</v>
      </c>
      <c r="E32" s="5" t="n">
        <v>4000</v>
      </c>
      <c r="G32" s="5" t="n">
        <v>3000</v>
      </c>
      <c r="I32" s="5" t="n">
        <v>18244000</v>
      </c>
    </row>
    <row r="33" spans="1:17">
      <c r="A33" s="4" t="s">
        <v>119</v>
      </c>
      <c r="B33" s="5" t="n">
        <v>124527</v>
      </c>
      <c r="E33" s="6" t="n">
        <v>3906</v>
      </c>
      <c r="G33" s="6" t="n">
        <v>2737</v>
      </c>
      <c r="I33" s="6" t="n">
        <v>2</v>
      </c>
      <c r="N33" s="5" t="n">
        <v>646408</v>
      </c>
      <c r="Q33" s="5" t="n">
        <v>-528526</v>
      </c>
    </row>
    <row r="34" spans="1:17">
      <c r="A34" s="3" t="s">
        <v>100</v>
      </c>
    </row>
    <row r="35" spans="1:17">
      <c r="A35" s="4" t="s">
        <v>106</v>
      </c>
      <c r="B35" s="5" t="n">
        <v>14349</v>
      </c>
      <c r="N35" s="5" t="n">
        <v>14349</v>
      </c>
    </row>
    <row r="36" spans="1:17">
      <c r="A36" s="4" t="s">
        <v>107</v>
      </c>
      <c r="B36" s="6" t="n">
        <v>197</v>
      </c>
      <c r="N36" s="5" t="n">
        <v>197</v>
      </c>
    </row>
    <row r="37" spans="1:17">
      <c r="A37" s="4" t="s">
        <v>110</v>
      </c>
      <c r="B37" s="5" t="n">
        <v>17548</v>
      </c>
      <c r="I37" s="5" t="n">
        <v>17000</v>
      </c>
    </row>
    <row r="38" spans="1:17">
      <c r="A38" s="4" t="s">
        <v>115</v>
      </c>
      <c r="B38" s="6" t="n">
        <v>149</v>
      </c>
      <c r="N38" s="5" t="n">
        <v>149</v>
      </c>
    </row>
    <row r="39" spans="1:17">
      <c r="A39" s="4" t="s">
        <v>77</v>
      </c>
      <c r="B39" s="5" t="n">
        <v>-78185</v>
      </c>
      <c r="Q39" s="5" t="n">
        <v>-78185</v>
      </c>
    </row>
    <row r="40" spans="1:17">
      <c r="A40" s="4" t="s">
        <v>120</v>
      </c>
      <c r="E40" s="5" t="n">
        <v>4000</v>
      </c>
      <c r="G40" s="5" t="n">
        <v>3000</v>
      </c>
      <c r="I40" s="5" t="n">
        <v>18261000</v>
      </c>
    </row>
    <row r="41" spans="1:17">
      <c r="A41" s="4" t="s">
        <v>121</v>
      </c>
      <c r="B41" s="6" t="n">
        <v>61037</v>
      </c>
      <c r="E41" s="6" t="n">
        <v>3906</v>
      </c>
      <c r="G41" s="6" t="n">
        <v>2737</v>
      </c>
      <c r="I41" s="6" t="n">
        <v>2</v>
      </c>
      <c r="N41" s="6" t="n">
        <v>661103</v>
      </c>
      <c r="Q41" s="6" t="n">
        <v>-6067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2</v>
      </c>
      <c r="B1" s="2" t="s">
        <v>1</v>
      </c>
    </row>
    <row r="2" spans="1:4">
      <c r="B2" s="2" t="s">
        <v>2</v>
      </c>
      <c r="C2" s="2" t="s">
        <v>30</v>
      </c>
      <c r="D2" s="2" t="s">
        <v>67</v>
      </c>
    </row>
    <row r="3" spans="1:4">
      <c r="A3" s="3" t="s">
        <v>123</v>
      </c>
    </row>
    <row r="4" spans="1:4">
      <c r="A4" s="4" t="s">
        <v>77</v>
      </c>
      <c r="B4" s="6" t="n">
        <v>-78185</v>
      </c>
      <c r="C4" s="6" t="n">
        <v>-41912</v>
      </c>
      <c r="D4" s="6" t="n">
        <v>-21313</v>
      </c>
    </row>
    <row r="5" spans="1:4">
      <c r="A5" s="3" t="s">
        <v>124</v>
      </c>
    </row>
    <row r="6" spans="1:4">
      <c r="A6" s="4" t="s">
        <v>106</v>
      </c>
      <c r="B6" s="5" t="n">
        <v>14349</v>
      </c>
      <c r="C6" s="5" t="n">
        <v>11551</v>
      </c>
      <c r="D6" s="5" t="n">
        <v>8992</v>
      </c>
    </row>
    <row r="7" spans="1:4">
      <c r="A7" s="4" t="s">
        <v>107</v>
      </c>
      <c r="B7" s="5" t="n">
        <v>197</v>
      </c>
      <c r="C7" s="5" t="n">
        <v>1521</v>
      </c>
      <c r="D7" s="5" t="n">
        <v>63</v>
      </c>
    </row>
    <row r="8" spans="1:4">
      <c r="A8" s="4" t="s">
        <v>125</v>
      </c>
      <c r="B8" s="5" t="n">
        <v>0</v>
      </c>
      <c r="C8" s="5" t="n">
        <v>0</v>
      </c>
      <c r="D8" s="5" t="n">
        <v>25</v>
      </c>
    </row>
    <row r="9" spans="1:4">
      <c r="A9" s="4" t="s">
        <v>126</v>
      </c>
      <c r="B9" s="5" t="n">
        <v>730</v>
      </c>
      <c r="C9" s="5" t="n">
        <v>347</v>
      </c>
      <c r="D9" s="5" t="n">
        <v>17</v>
      </c>
    </row>
    <row r="10" spans="1:4">
      <c r="A10" s="4" t="s">
        <v>127</v>
      </c>
      <c r="B10" s="5" t="n">
        <v>75</v>
      </c>
      <c r="C10" s="5" t="n">
        <v>16</v>
      </c>
      <c r="D10" s="5" t="n">
        <v>0</v>
      </c>
    </row>
    <row r="11" spans="1:4">
      <c r="A11" s="3" t="s">
        <v>128</v>
      </c>
    </row>
    <row r="12" spans="1:4">
      <c r="A12" s="4" t="s">
        <v>33</v>
      </c>
      <c r="B12" s="5" t="n">
        <v>37</v>
      </c>
      <c r="C12" s="5" t="n">
        <v>-200</v>
      </c>
      <c r="D12" s="5" t="n">
        <v>0</v>
      </c>
    </row>
    <row r="13" spans="1:4">
      <c r="A13" s="4" t="s">
        <v>34</v>
      </c>
      <c r="B13" s="5" t="n">
        <v>156</v>
      </c>
      <c r="C13" s="5" t="n">
        <v>1305</v>
      </c>
      <c r="D13" s="5" t="n">
        <v>-1528</v>
      </c>
    </row>
    <row r="14" spans="1:4">
      <c r="A14" s="4" t="s">
        <v>35</v>
      </c>
      <c r="B14" s="5" t="n">
        <v>-820</v>
      </c>
      <c r="C14" s="5" t="n">
        <v>-481</v>
      </c>
      <c r="D14" s="5" t="n">
        <v>-94</v>
      </c>
    </row>
    <row r="15" spans="1:4">
      <c r="A15" s="4" t="s">
        <v>38</v>
      </c>
      <c r="B15" s="5" t="n">
        <v>-149</v>
      </c>
      <c r="C15" s="5" t="n">
        <v>-70</v>
      </c>
      <c r="D15" s="5" t="n">
        <v>0</v>
      </c>
    </row>
    <row r="16" spans="1:4">
      <c r="A16" s="4" t="s">
        <v>41</v>
      </c>
      <c r="B16" s="5" t="n">
        <v>3600</v>
      </c>
      <c r="C16" s="5" t="n">
        <v>2322</v>
      </c>
      <c r="D16" s="5" t="n">
        <v>-104</v>
      </c>
    </row>
    <row r="17" spans="1:4">
      <c r="A17" s="4" t="s">
        <v>42</v>
      </c>
      <c r="B17" s="5" t="n">
        <v>351</v>
      </c>
      <c r="C17" s="5" t="n">
        <v>-248</v>
      </c>
      <c r="D17" s="5" t="n">
        <v>739</v>
      </c>
    </row>
    <row r="18" spans="1:4">
      <c r="A18" s="4" t="s">
        <v>43</v>
      </c>
      <c r="B18" s="5" t="n">
        <v>987</v>
      </c>
      <c r="C18" s="5" t="n">
        <v>666</v>
      </c>
      <c r="D18" s="5" t="n">
        <v>324</v>
      </c>
    </row>
    <row r="19" spans="1:4">
      <c r="A19" s="4" t="s">
        <v>129</v>
      </c>
      <c r="B19" s="5" t="n">
        <v>-58672</v>
      </c>
      <c r="C19" s="5" t="n">
        <v>-25183</v>
      </c>
      <c r="D19" s="5" t="n">
        <v>-12879</v>
      </c>
    </row>
    <row r="20" spans="1:4">
      <c r="A20" s="3" t="s">
        <v>130</v>
      </c>
    </row>
    <row r="21" spans="1:4">
      <c r="A21" s="4" t="s">
        <v>131</v>
      </c>
      <c r="B21" s="5" t="n">
        <v>-2218</v>
      </c>
      <c r="C21" s="5" t="n">
        <v>-1816</v>
      </c>
      <c r="D21" s="5" t="n">
        <v>-258</v>
      </c>
    </row>
    <row r="22" spans="1:4">
      <c r="A22" s="4" t="s">
        <v>132</v>
      </c>
      <c r="B22" s="5" t="n">
        <v>-2218</v>
      </c>
      <c r="C22" s="5" t="n">
        <v>-1816</v>
      </c>
      <c r="D22" s="5" t="n">
        <v>-258</v>
      </c>
    </row>
    <row r="23" spans="1:4">
      <c r="A23" s="3" t="s">
        <v>133</v>
      </c>
    </row>
    <row r="24" spans="1:4">
      <c r="A24" s="4" t="s">
        <v>134</v>
      </c>
      <c r="B24" s="5" t="n">
        <v>0</v>
      </c>
      <c r="C24" s="5" t="n">
        <v>104596</v>
      </c>
      <c r="D24" s="5" t="n">
        <v>53063</v>
      </c>
    </row>
    <row r="25" spans="1:4">
      <c r="A25" s="4" t="s">
        <v>135</v>
      </c>
      <c r="B25" s="5" t="n">
        <v>149</v>
      </c>
      <c r="C25" s="5" t="n">
        <v>315</v>
      </c>
      <c r="D25" s="5" t="n">
        <v>0</v>
      </c>
    </row>
    <row r="26" spans="1:4">
      <c r="A26" s="4" t="s">
        <v>136</v>
      </c>
      <c r="B26" s="5" t="n">
        <v>0</v>
      </c>
      <c r="C26" s="5" t="n">
        <v>0</v>
      </c>
      <c r="D26" s="5" t="n">
        <v>0</v>
      </c>
    </row>
    <row r="27" spans="1:4">
      <c r="A27" s="4" t="s">
        <v>137</v>
      </c>
      <c r="B27" s="5" t="n">
        <v>149</v>
      </c>
      <c r="C27" s="5" t="n">
        <v>104911</v>
      </c>
      <c r="D27" s="5" t="n">
        <v>53063</v>
      </c>
    </row>
    <row r="28" spans="1:4">
      <c r="A28" s="4" t="s">
        <v>138</v>
      </c>
      <c r="B28" s="5" t="n">
        <v>-60741</v>
      </c>
      <c r="C28" s="5" t="n">
        <v>77912</v>
      </c>
      <c r="D28" s="5" t="n">
        <v>39926</v>
      </c>
    </row>
    <row r="29" spans="1:4">
      <c r="A29" s="4" t="s">
        <v>139</v>
      </c>
      <c r="B29" s="5" t="n">
        <v>126467</v>
      </c>
      <c r="C29" s="5" t="n">
        <v>48555</v>
      </c>
      <c r="D29" s="5" t="n">
        <v>8629</v>
      </c>
    </row>
    <row r="30" spans="1:4">
      <c r="A30" s="4" t="s">
        <v>140</v>
      </c>
      <c r="B30" s="5" t="n">
        <v>65726</v>
      </c>
      <c r="C30" s="5" t="n">
        <v>126467</v>
      </c>
      <c r="D30" s="5" t="n">
        <v>48555</v>
      </c>
    </row>
    <row r="31" spans="1:4">
      <c r="A31" s="4" t="s">
        <v>53</v>
      </c>
    </row>
    <row r="32" spans="1:4">
      <c r="A32" s="3" t="s">
        <v>141</v>
      </c>
    </row>
    <row r="33" spans="1:4">
      <c r="A33" s="4" t="s">
        <v>142</v>
      </c>
      <c r="B33" s="5" t="n">
        <v>0</v>
      </c>
      <c r="C33" s="5" t="n">
        <v>11</v>
      </c>
      <c r="D33" s="5" t="n">
        <v>0</v>
      </c>
    </row>
    <row r="34" spans="1:4">
      <c r="A34" s="4" t="s">
        <v>55</v>
      </c>
    </row>
    <row r="35" spans="1:4">
      <c r="A35" s="3" t="s">
        <v>141</v>
      </c>
    </row>
    <row r="36" spans="1:4">
      <c r="A36" s="4" t="s">
        <v>142</v>
      </c>
      <c r="B36" s="5" t="n">
        <v>0</v>
      </c>
      <c r="C36" s="5" t="n">
        <v>61</v>
      </c>
      <c r="D36" s="5" t="n">
        <v>452</v>
      </c>
    </row>
    <row r="37" spans="1:4">
      <c r="A37" s="4" t="s">
        <v>143</v>
      </c>
    </row>
    <row r="38" spans="1:4">
      <c r="A38" s="3" t="s">
        <v>141</v>
      </c>
    </row>
    <row r="39" spans="1:4">
      <c r="A39" s="4" t="s">
        <v>142</v>
      </c>
      <c r="B39" s="6" t="n">
        <v>0</v>
      </c>
      <c r="C39" s="6" t="n">
        <v>0</v>
      </c>
      <c r="D39" s="6" t="n">
        <v>30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14:05Z</dcterms:created>
  <dcterms:modified xmlns:dcterms="http://purl.org/dc/terms/" xmlns:xsi="http://www.w3.org/2001/XMLSchema-instance" xsi:type="dcterms:W3CDTF">2017-02-23T16:14:05Z</dcterms:modified>
</cp:coreProperties>
</file>